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Going Concern" sheetId="8" r:id="rId8"/>
    <s:sheet name="Summary of Significant Accounti" sheetId="9" r:id="rId9"/>
    <s:sheet name="Equity Method Investment" sheetId="10" r:id="rId10"/>
    <s:sheet name="Prepayments for Software Develo" sheetId="11" r:id="rId11"/>
    <s:sheet name="Other Receivables" sheetId="12" r:id="rId12"/>
    <s:sheet name="Shares Subscription" sheetId="13" r:id="rId13"/>
    <s:sheet name="Income Taxes" sheetId="14" r:id="rId14"/>
    <s:sheet name="Common Stock and Preferred Stoc" sheetId="15" r:id="rId15"/>
    <s:sheet name="Additional Paid in Capital" sheetId="16" r:id="rId16"/>
    <s:sheet name="Share Based Payments" sheetId="17" r:id="rId17"/>
    <s:sheet name="Statutory Reserve" sheetId="18" r:id="rId18"/>
    <s:sheet name="Accumulated Other Comprehensive" sheetId="19" r:id="rId19"/>
    <s:sheet name="Current Vulnerability Due to Ce" sheetId="20" r:id="rId20"/>
    <s:sheet name="Major Customers and Credit Risk" sheetId="21" r:id="rId21"/>
    <s:sheet name="Related Party Transactions" sheetId="22" r:id="rId22"/>
    <s:sheet name="Summary of Significant Accoun23" sheetId="23" r:id="rId23"/>
    <s:sheet name="Summary of Significant Accoun24" sheetId="24" r:id="rId24"/>
    <s:sheet name="Equity Method Investment (Table" sheetId="25" r:id="rId25"/>
    <s:sheet name="Other Receivables (Tables)" sheetId="26" r:id="rId26"/>
    <s:sheet name="Income Taxes (Tables)" sheetId="27" r:id="rId27"/>
    <s:sheet name="Accumulated Other Comprehensi28" sheetId="28" r:id="rId28"/>
    <s:sheet name="Restatements (Tables)" sheetId="29" r:id="rId29"/>
    <s:sheet name="Organization (Details)" sheetId="30" r:id="rId30"/>
    <s:sheet name="Going Concern (Details)" sheetId="31" r:id="rId31"/>
    <s:sheet name="Summary of Significant Accoun32" sheetId="32" r:id="rId32"/>
    <s:sheet name="Summary of Significant Accoun33" sheetId="33" r:id="rId33"/>
    <s:sheet name="Summary of Significant Accoun34" sheetId="34" r:id="rId34"/>
    <s:sheet name="Equity Method Investment (Detai" sheetId="35" r:id="rId35"/>
    <s:sheet name="Equity Method Investment (Det36" sheetId="36" r:id="rId36"/>
    <s:sheet name="Equity Method Investment (Det37" sheetId="37" r:id="rId37"/>
    <s:sheet name="Prepayments for Software Deve38" sheetId="38" r:id="rId38"/>
    <s:sheet name="Other Receivables (Details)" sheetId="39" r:id="rId39"/>
    <s:sheet name="Shares Subscription (Details)" sheetId="40" r:id="rId40"/>
    <s:sheet name="Income Taxes (Details)" sheetId="41" r:id="rId41"/>
    <s:sheet name="Income Taxes (Details 1)" sheetId="42" r:id="rId42"/>
    <s:sheet name="Income Taxes (Details Textual)" sheetId="43" r:id="rId43"/>
    <s:sheet name="Common Stock and Preferred St44" sheetId="44" r:id="rId44"/>
    <s:sheet name="Additional Paid in Capital (Det" sheetId="45" r:id="rId45"/>
    <s:sheet name="Share Based Payments (Details)" sheetId="46" r:id="rId46"/>
    <s:sheet name="Statutory Reserve (Details)" sheetId="47" r:id="rId47"/>
    <s:sheet name="Accumulated Other Comprehensi48" sheetId="48" r:id="rId48"/>
    <s:sheet name="Major Customers and Credit Ri49" sheetId="49" r:id="rId49"/>
    <s:sheet name="Related Party Transactions (Det" sheetId="50" r:id="rId50"/>
  </s:sheets>
  <s:definedNames/>
  <s:calcPr calcId="124519" calcMode="auto" fullCalcOnLoad="1"/>
</s:workbook>
</file>

<file path=xl/sharedStrings.xml><?xml version="1.0" encoding="utf-8"?>
<sst xmlns="http://schemas.openxmlformats.org/spreadsheetml/2006/main" uniqueCount="481">
  <si>
    <t>Document and Entity Information - USD ($)</t>
  </si>
  <si>
    <t>12 Months Ended</t>
  </si>
  <si>
    <t>Dec. 31, 2015</t>
  </si>
  <si>
    <t>Apr. 10, 2016</t>
  </si>
  <si>
    <t>Jun. 30, 2015</t>
  </si>
  <si>
    <t>Document and Entity Information [Abstract]</t>
  </si>
  <si>
    <t>Entity Registrant Name</t>
  </si>
  <si>
    <t>Ceetop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t>
  </si>
  <si>
    <t>Dec. 31, 2015USD ($)</t>
  </si>
  <si>
    <t>Dec. 31, 2014USD ($)</t>
  </si>
  <si>
    <t>Current Assets</t>
  </si>
  <si>
    <t>Cash and cash equivalents</t>
  </si>
  <si>
    <t>Other receivables</t>
  </si>
  <si>
    <t>Due from related party (Note 15)</t>
  </si>
  <si>
    <t xml:space="preserve"> </t>
  </si>
  <si>
    <t>Prepaid expenses and deposits (Note 5)</t>
  </si>
  <si>
    <t>Total Current Assets</t>
  </si>
  <si>
    <t>Prepayment for software development (Note 5)</t>
  </si>
  <si>
    <t>Property, plant and equipment, net (Note 3)</t>
  </si>
  <si>
    <t>Intangible assets</t>
  </si>
  <si>
    <t>Equity investment in an investee company (Note 4)</t>
  </si>
  <si>
    <t>Total Assets</t>
  </si>
  <si>
    <t>Current Liabilities</t>
  </si>
  <si>
    <t>Accounts payable</t>
  </si>
  <si>
    <t>Accrued expenses and other payables</t>
  </si>
  <si>
    <t>Due to related party (Note 15)</t>
  </si>
  <si>
    <t>Total Current Liabilities</t>
  </si>
  <si>
    <t>Stockholders' Deficit</t>
  </si>
  <si>
    <t>Common stock, $0.001 par value, 100,000,000 shares authorized, 47,596,631 and 46,956,631 shares issued and outstanding as at December 31, 2015 and 2014 (Note 8), respectively</t>
  </si>
  <si>
    <t>Additional paid-in capital (Note 9)</t>
  </si>
  <si>
    <t>Subscription receivable</t>
  </si>
  <si>
    <t>Shares subscription (Note 6)</t>
  </si>
  <si>
    <t>Deferred stock based compensation (Note 10)</t>
  </si>
  <si>
    <t>Accumulated other comprehensive income (Note 12)</t>
  </si>
  <si>
    <t>Accumulated (deficit)</t>
  </si>
  <si>
    <t>Total Stockholders' Equity (Deficit)</t>
  </si>
  <si>
    <t>Total Liabilities and Stockholders' Equity</t>
  </si>
  <si>
    <t>Consolidated Balance Sheets (Parenthetical) - $ / shares</t>
  </si>
  <si>
    <t>Dec. 31, 2014</t>
  </si>
  <si>
    <t>Balance Sheets [Abstract]</t>
  </si>
  <si>
    <t>Common stock, par value (In dollars per share)</t>
  </si>
  <si>
    <t>Common stock, shares authorized</t>
  </si>
  <si>
    <t>Common stock, shares issued</t>
  </si>
  <si>
    <t>Common stock, shares outstanding</t>
  </si>
  <si>
    <t>Consolidated Statements of Operations and Comprehensive Loss - USD ($)</t>
  </si>
  <si>
    <t>Statements of Income and Comprehensive Income [Abstract]</t>
  </si>
  <si>
    <t>Sales</t>
  </si>
  <si>
    <t>Cost of sales</t>
  </si>
  <si>
    <t>Gross profit</t>
  </si>
  <si>
    <t>Selling, general and administrative expense</t>
  </si>
  <si>
    <t>Impairment loss on accounts receivable</t>
  </si>
  <si>
    <t>Impairment loss on other receivables</t>
  </si>
  <si>
    <t>(Loss) from operations</t>
  </si>
  <si>
    <t>Other income (loss)</t>
  </si>
  <si>
    <t>Equity (loss)-share of investee company (Note 4)</t>
  </si>
  <si>
    <t>Interest income</t>
  </si>
  <si>
    <t>Net (loss)</t>
  </si>
  <si>
    <t>Foreign currency translation adjustment</t>
  </si>
  <si>
    <t>Comprehensive (loss)</t>
  </si>
  <si>
    <t>Net (loss) per share - basic and diluted</t>
  </si>
  <si>
    <t>Weighted average shares outstanding-basic and diluted</t>
  </si>
  <si>
    <t>Consolidated Statements of Stockholders' Equity (Deficit) - USD ($)</t>
  </si>
  <si>
    <t>Total</t>
  </si>
  <si>
    <t>Common stock</t>
  </si>
  <si>
    <t>Shares To be Issued</t>
  </si>
  <si>
    <t>Preferred stock</t>
  </si>
  <si>
    <t>Shares subscription</t>
  </si>
  <si>
    <t>Subscription Receivable</t>
  </si>
  <si>
    <t>Additional paid-in capital</t>
  </si>
  <si>
    <t>Accumulated Deferred stock based compensation</t>
  </si>
  <si>
    <t>Other Comprehensive Income (Loss)</t>
  </si>
  <si>
    <t>Accumulated Deficit</t>
  </si>
  <si>
    <t>Beginning Balance at Dec. 31, 2013</t>
  </si>
  <si>
    <t>Beginning Balance, (shares) at Dec. 31, 2013</t>
  </si>
  <si>
    <t>Foreign currency translation adjustments</t>
  </si>
  <si>
    <t>Shares issued to CFO for compensation</t>
  </si>
  <si>
    <t>Shares issued to CFO for compensation (shares)</t>
  </si>
  <si>
    <t>Amortization of deferred stock based compensation (Note 10)</t>
  </si>
  <si>
    <t>Amortization of deferred stock based compensation, (shares) (Note 10)</t>
  </si>
  <si>
    <t>Issuance of common stock to employees</t>
  </si>
  <si>
    <t>Issuance of common stock to employees (shares)</t>
  </si>
  <si>
    <t>Issuance of common stock for legal services</t>
  </si>
  <si>
    <t>Issuance of common stock for legal services (shares)</t>
  </si>
  <si>
    <t>Shares subscribed</t>
  </si>
  <si>
    <t>Loss for year</t>
  </si>
  <si>
    <t>Balance at Dec. 31, 2014</t>
  </si>
  <si>
    <t>Balance, (shares) at Dec. 31, 2014</t>
  </si>
  <si>
    <t>Issuance of common stock due to shares subscription</t>
  </si>
  <si>
    <t>Issuance of common stock due to shares subscription (shares)</t>
  </si>
  <si>
    <t>Balance at Dec. 31, 2015</t>
  </si>
  <si>
    <t>Balance, (shares) at Dec. 31, 2015</t>
  </si>
  <si>
    <t>Consolidated Statements of Cash Flows - USD ($)</t>
  </si>
  <si>
    <t>CASH FLOWS FROM OPERATING ACTIVITIES</t>
  </si>
  <si>
    <t>Adjustments to reconcile net (loss) to net cash used in operating activities</t>
  </si>
  <si>
    <t>Depreciation of property, plant and equipment</t>
  </si>
  <si>
    <t>Share based expenses</t>
  </si>
  <si>
    <t>Accounts receivable written off</t>
  </si>
  <si>
    <t>Share of loss in equity investment in Softview</t>
  </si>
  <si>
    <t>Loss on disposal of property and equipment</t>
  </si>
  <si>
    <t>Loss of disposal of properties</t>
  </si>
  <si>
    <t>Changes in operating assets and liabilities:</t>
  </si>
  <si>
    <t>Accounts receivable</t>
  </si>
  <si>
    <t>Due from related party</t>
  </si>
  <si>
    <t>Net cash (used in) operating activities</t>
  </si>
  <si>
    <t>CASH FLOWS FROM INVESTING ACTIVITIES</t>
  </si>
  <si>
    <t>Purchase of property, plant and equipment</t>
  </si>
  <si>
    <t>Disposal of Property and Equipment</t>
  </si>
  <si>
    <t>Net cash (used in) investing activities</t>
  </si>
  <si>
    <t>CASH FLOWS FROM FINANCING ACTIVITIES</t>
  </si>
  <si>
    <t>Advance from a director</t>
  </si>
  <si>
    <t>Advances from an investee company</t>
  </si>
  <si>
    <t>Funds received from share subscribers (note 6)</t>
  </si>
  <si>
    <t>Net cash provided by financing activities</t>
  </si>
  <si>
    <t>Effect of exchange rate changes on cash and cash equivalents</t>
  </si>
  <si>
    <t>Net change in cash and cash equivalents</t>
  </si>
  <si>
    <t>Cash and cash equivalents, beginning balance</t>
  </si>
  <si>
    <t>Cash and cash equivalents, ending balance</t>
  </si>
  <si>
    <t>Non cash activities:</t>
  </si>
  <si>
    <t>Reclassification of software development cost to intangible asset</t>
  </si>
  <si>
    <t>Organization</t>
  </si>
  <si>
    <t>Organization [Abstract]</t>
  </si>
  <si>
    <t>ORGANIZATION</t>
  </si>
  <si>
    <t>Note 1 – ORGANIZATION Ceetop Inc. (the “Company” or “Ceetop”) was incorporated in Oregon on February 18, 2003 under the name of GL Gold Inc. On June 6, 2003 the Company filed an amendment with the State of Oregon changing its name to Oregon Gold, Inc. On January 7, 2011 Oregon Gold Inc. changed its name to China Ceetop.com, Inc. On September 12, 2013, the Company further changed its name to Ceetop Inc. Surry Holdings Limited (“Surry”) was incorporated in the British Virgin Islands on September 18, 2009. Surry holds 100% of Westow Technology Limited (“Westow”), a company incorporated in the British Virgin Islands, which in turn holds 100% of Shenzhen Ceetop Network Technology Co., Limited ("SZ Ceetop"), a company incorporated in Shenzhen, Peoples’ Republic of China ("PRC") and ultimately holds 100% of Hangzhou Ceetop Network Technology Co., Limited ("HZ Ceetop"), a company incorporated in Hangzhou, PRC. Pursuant to a series of transactions completed in September, 2009, Surry became the holding company of Westow, SZ Ceetop and HZ Ceetop ("Group Reorganization"). Since Surry, Westow, SZ Ceetop and HZ Ceetop were under common control of a controlling party both before and after the completion of the Group Reorganization, the Group Reorganization has been accounted for using merger accounting. The consolidated financial statements have been prepared on the basis as if Surry had always been the holding company of Westow, SZ Ceetop and HZ Ceetop and this group structure had been in existence throughout the years ended December 31, 2015 and 2014 as defined by Financial Accounting Standards Board (“FASB”) Accounting Standards Codification (“ASC”) 810, “Consolidation”. On January 27, 2011, the Company became the holding company of Surry through a reverse acquisition. The Company acquired all of the issued and outstanding capital stock of Surry pursuant to the share exchange agreement dated December 30, 2010 by and among Surry, the Company and the shareholders of the Company (the “Share Exchange Agreement”). At the same time, the Company effected a reverse stock split such that the number of all existing issued shares were reduced from 19,900,100 to 866,636 on a 23 to 1 basis. Pursuant to the Share Exchange Agreement, the Company acquired 100% of the capital stock and ownership interests of Surry in exchange for 28,496,427 newly-issued shares of the Company’s common stock and 3,558,046 newly issued shares of the Company’s series A preferred stock. Prior to the acquisition of the Surry, the Company was a non-operating public shell. Pursuant to Securities and Exchange Commission (“SEC”) rules, the merger or acquisition of a private operating company into a non-operating public shell with nominal net assets is considered as a capital transaction, rather than a business combination. Accordingly, for accounting and financial reporting purposes, the transaction was treated as a reverse acquisition, wherein Surry is considered the acquirer. The assets and liabilities of Surry have been brought forward at their book value and no goodwill has been recognized. The historical financial statements prior to January 27, 2011 are those of Surry. The Company operates in a single reportable segment, the principal activities of the Company were engaged in the provision of an online platform for distribution of 3C products (computers/communications/consumer electronics) in the PRC by way of a website named www.ceetop.com The Company has transformed from online retail sales into an integrated supply chain service provider, and focuses on business to business supply chain management and related value added services for customers. Through the stimulation of Labor Specialization, the original competition between products or companies has turned into the competition between supply chains. Each supply chain is a consolidation of companies to provide the final products. On March 5, 2013, the name of the subsidiary company, Shenzhen Ceetop Network Technology Co., Limited (“SZ Ceetop”) was changed to Guizhou Ceetop Network Technology Co., Limited (“GZ Ceetop”). On May 29, 2013, GZ Ceetop established two 100% owned subsidiaries, Hangzhou Tuoyin Management Consulting Co., Limited and Hangzhou Lianzhan Supply Chain Management Co., Limited to enhance the management of Business to Business supply chain service. On August 22, 2013, GZ Ceetop acquired a 42.5% interest in Hangzhou Softview Information Technology Company Limited to enhance information technology in the supply chain management system. On January 14, 2014, the name of GZ Ceetop was changed to Guizhou Ceetop Group Holding Co., Limited. On April 3, 2014, the name of Surry was changed to Ceetop Holdings Limited. On July 24, 2014, the Company established a wholly owned company Ceetop (Hong Kong) Limited in Hong Kong under Ceetop Holdings Limited for its business expansion. On October 13, 2015, the Company decided to cease the operations of Hangzhou Tuoyin Management Consulting Co., Ltd.and then closed the subsidiary. Ceetop, Inc. assumed its subsidiary’s assets and liabilities and no material effects on its financial statements because of the closing. Also in October 2015, the Company sold one of its subsidiaries Hangzhou Lianzhan Supply Chain Management Co., Ltd. for $8,030 (50,000 RMB) with the condition of waiving all its receivable from its parent company, resulting in a small gain of approximately $4,818. These Consolidated Financial Statements present the Company and its subsidiaries on a historical basis.</t>
  </si>
  <si>
    <t>Going Concern</t>
  </si>
  <si>
    <t>Going Concern [Abstract]</t>
  </si>
  <si>
    <t>GOING CONCERN</t>
  </si>
  <si>
    <t>Note 2 – GOING CONCERN The accompanying Consolidated Financial Statements have been prepared assuming the Company will continue as a going concern. As shown in the accompanying Consolidated Financial Statements, the Company incurred net losses of $599,847 and $1,415,959 for the years ended December 31, 2015 and 2014 respectively and has accumulated deficit of $10,611,441 at December 31, 2015. These factors create an uncertainty about the Company’s ability to continue as a going concern. In this regard, management is proposing to raise any necessary additional funds not provided by operations through loans or through additional sales of common stock. As mentioned in note 6, the Company entered into a stock purchase agreement to issue 23,000,000 shares of the Company’s common stock for total consideration of $3,680,000 and 6,000,000 shares for an additional $976,200 that were issued in August 2014, of which $602,450 was received in 2014. The rest of $368,000 was received in 2015. Management believes that the Company will generate sufficient cash flows to fund its operations and to meet its obligations on timely basis for the next twelve months through additional stock issuance (although there are presently no agreements in place) and its operations.</t>
  </si>
  <si>
    <t>Summary of Significant Accounting Policies</t>
  </si>
  <si>
    <t>Summary of Significant Accounting Policies [Abstract]</t>
  </si>
  <si>
    <t>SUMMARY OF SIGNIFICANT ACCOUNTING POLICIES</t>
  </si>
  <si>
    <t>Note 3 – SUMMARY OF SIGNIFICANT ACCOUNTING POLICIES Basis of Presentation The accompanying Consolidated Financial Statements have been prepared in conformity with accounting principles generally accepted in the United States of America (“U.S. GAAP”). The Company's functional currency is the Chinese Renminbi; however the accompanying consolidated financial statements have been translated and presented in the United States Dollars (“USD”). Basis of Accounting and Principles of Consolidation The consolidated financial statements include the financial statements of Ceeto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Translation Adjustment For the years ended December 31, 2015 and 2014, the accounts of the Company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stockholders’ equity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hareholders’ equity. Transaction gains and losses are reflected in the income state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 Company uses SFAS 130 “Reporting Comprehensive Income” (ASC Topic 220). Comprehensive income is comprised of net income and all changes to the statements of stockholders’ equity, except those due to investments by stockholders, changes in paid-in capital and distributions to stockholders. Comprehensive income for the years ended December 31, 2015 and 2014 included net income and foreign currency translation adjustments. Risks and Uncertainties 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 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ere no contingencies of this type as of December 31, 2015 and 2014.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ere no contingencies of this type as of December 31, 2015 and 2014. Loss contingencies considered to be remote by management are generally not disclosed unless they involve guarantees, in which case the guarantee would be disclosed. Cash and Cash Equivalents Cash and cash equivalents include cash in hand and cash in time deposits, certificates of deposit and all highly liquid instruments with original maturities of three months or less.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December 31, 2015 and 2014, no allowance was deemed necessary since there was no accounts receivable balance outstanding respectively. Property, Plant and Equipment 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 Office equipment 3 - 5 years Leasehold improvement 3 years Motor vehicles 10 years As of December 31, 2015 and 2014 Property, Plant &amp; Equipment consist of the following: 12/31/2015 12/31/2014 Office equipment 367,895 411,026 Leasehold improvement - - Motor vehicles 51,161 53,950 Accumulated depreciation (306,894 ) (311,000 ) $ 112,162 $ 153,977 Depreciation expense for the years ended December 31, 2015 and 2014 was $35,283 and $50,561, respectively. Equity method investments In accordance with ASC 323, accounting for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and Comprehensive Income. However, the Company’s share of the earnings or losses of the investee company is reflected in the caption “Equity (loss)/gain-share of investee company” in the Consolidated Statements of Income and Comprehensive Income. The Company’s carrying value in an investee company under equity method is reflected in the caption ‘‘Equity interest in an Investee company’’ in the Company’s Consolidated Balance Sheets. When the Company’s carrying value in an equity method investee company is reduced to zero, no further losses are recorded in the Company’s consolidated financial statements unless the Company has guaranteed the obligations of the investee company or has committed additional funding to finance the investee company. When the investee company subsequently reports income, the Company will not record its share of such income until it equals the amount of its share of losses not previously recognized. With respect to the difference between investor cost and underlying equity in net assets of investee at date of investment (basis difference), ASC 323 requires this difference to be assigned to goodwill or depreciable or amortizable assets or liabilities and if assigned to depreciable or amortizable assets,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 Long-Lived Assets FASB Topic of the Codification (ASC 360) addresses financial accounting and reporting for the impairment or disposal of long-lived assets. The Company periodically evaluates the carrying value of long-lived assets to be held and use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its review, the Company believes that, as of December 31, 2015 and 2014, there were no impairments of its long-lived assets. Fair Value of Financial Instruments 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a financial instrument is the amount at which the instrument could be exchanged in a current transaction between willing parties. As of December 31, 2015 and 2014,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 Revenue Recognition The Company’s revenue recognition policies are in compliance with SEC Staff Accounting bulletin (“SAB”) 104 (codified in FASB ASC Topic 605). Sales revenue is recognized at the completion of delivery to customers when a formal arrangement exists, the price is fixed or determinable, no other significant obligations of the Company exist and collectability is reasonably assured at the date of completion of delivery. Payments received before all of the relevant criteria for revenue recognition are satisfied are recorded as unearned revenue. Income Taxes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 Statement of Cash Flows In accordance with SFAS 95 “Statement of Cash Flows”, codified in FASB ASC Topic 230, cash flows from the Company’s operations are based upon the local currencies. As a result, amounts related to assets and liabilities reported on the statement of cash flows will not necessarily agree with changes in the corresponding balances on the balance sheet. Basic and Diluted Earnings per Share Basic earnings per share are computed on the basis of the weighted average number of common stock outstanding during the period. Diluted earnings per share are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Share-Based payment Share-based payment is accounted for based on the FASB Statement No. 123R, “Share-Based Payment, an Amendment of FASB Statement No. 123” (“FAS No. 123R”) and Emerging Issue Task Force 96-18, “Accounting for Equity Instruments that are Issued to Other than Employees for Acquiring, or in Conjunction with Selling, Goods or Services” (“EITF 96-18”) and Emerging Issue Task Force 00-18 “Accounting Recognition for Certain Transactions involving Equity Instruments Granted to Other Than Employees” (“EITF 00-18”) (codified in FASB ASC Topic 505-50). The Company recognized in the Consolidated Statements of Income and Comprehensive Income the fair value of shares, stock options and other equity-based compensation issued to non-employees when the service provided by non-employees is completed, or the date when the shares were issued (provided that the shares issued are fully vested and not subject to forfeiture) with the prepaid services presented as contra equity. This is in accordance with the consensus reached in EITF 00-18 that in the event that a note or receivable is acquired in exchange for the fully vested, non-forfeitable equity instruments, the note or receivable should be displayed as contra-equity by the granter. The Company as granter interprets that the term “receivable” also embraces prepaid service fees. For employees, the Company recognized in the Consolidated Statements of Income and Comprehensive Income the grant date fair value of the shares, stock options and other equity-based compensation over the requisite service period.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At present, there is a high concentration on a few outstanding accounts receivable brought forward from prior periods as more fully explained in Note 14 hereof. The Company controls credit risk related to account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ecent accounting pronouncement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February 2015, the FASB issued ASU No. 2015-02, “Consolidation (ASC 810)”. The Board is issuing the amendments in this Update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Board considered stakeholder concerns in conjunction with the objective of general purpose financial reporting, which is to provide financial information about the reporting entity that is useful to existing and potential investors, lenders, and other creditors in making decisions about providing resources to the reporting entity. As a result, the Board is issuing the amendments in this Update, which change the analysis that a reporting entity must perform to determine whether it should consolidate certain types of legal entities. In April 2015, the FASB issued Accounting Standards Update No. 2015-06— Earnings Per Share (Topic 260): Effects on Historical Earnings per Units of Master Limited Partnership Dropdown Transactions Earnings Per Share—Effects on Historical Earnings per Unit of Master Limited Partnership Dropdown Transactions (Topic 260) The adoption of ASU 2015-016 is not expected to have a material effect on the Company’s consolidated financial statements. In September, 2015, the FASB issued ASU No. 2015-16, Business Combinations (Topic 805).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ccounting Standards Update No. 2016-02, Leases (Topic 842). The guidance in ASU 2016-02 supersedes the lease recognition requirements in ASC Topic 840, Leases (FAS 13). ASU 2016-02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As of December 31, 2015, there are no recently issued accounting standards not yet adopted that would have a material effect on the Company’s financial statements.</t>
  </si>
  <si>
    <t>Equity Method Investment</t>
  </si>
  <si>
    <t>Equity Method Investment [Abstract]</t>
  </si>
  <si>
    <t>EQUITY METHOD INVESTMENT</t>
  </si>
  <si>
    <t>Note 4 – EQUITY METHOD INVESTMENT In August 2013 the Company entered into a Capital Investment and Share Expansion Agreement (the “Agreement”) with Hangzhou Softview Information Technology Company Limited (“Softview”). Softview, located in Hangzhou, Zhejiang Province, China, is an enterprise focusing on e-commerce, supply chain information systems development, maintenance and support. Pursuant to the Agreement, in exchange for a 42.5% of the total equity in Softview, the Company paid capital of $1,382,761 (RMB 8,500,000) to Softview, while the existing shareholders of Softview contributed approximately $0.1 million in cash and intellectual property with a fair value of approximately $1.6 million. As at December 31, 2015 and 2014, Softview’s total stockholders’ equity was as follow: 12/31/2015 12/31/2014 Current assets $ 1,322,351 $ 1,520,728 Current liabilities (103,257 ) (83,596 ) Property, plant and equipment 59,874 22,868 Intangible assets 1,386,900 1,516,667 Underlying net assets of Softview $ 2,665,869 $ 2,976,667 The Company's investment at 1,132,994 $ 1,265,083 The Company's share of underlying net assets of Softview 1,132,994 1,265,085 Difference $ - $ - The results of operations and financial position of Softview is summarized below: Condensed income statement information: Year ended From date Net sales $ 280,735 $ 347,715 Cost of sales $ 53,670 $ 5,380 Expenses $ 390,612 $ 401,856 Net (loss) $ (163,547 ) $ (61,519 ) 42.5% share $ (69,507 ) $ (26,146 ) Add : goodwill written off - - Equity (loss)-share of investee company $ (69,507 ) (26,146 ) Effect of exchange rate difference (62,582 ) (8,766 ) Change of equity investment $ (132,089 ) $ (34,912 ) The excess of the carrying amount of the Company’s investment over the amount of its equity in the underlying net assets of Softview of $66,689 was assigned to goodwill which was immediately written off, as the equity investment in Softview was not expected to generate positive cash flow for the Company. The amount of goodwill written off was included in Equity (loss)-share of investee company in the Consolidated Statements of Operations and Comprehensive Loss. For the purpose of incorporating Softview’s condensed financial information into these Consolidated Financial Statements, management determined that there is no significant difference between the Company’s and Softview’s accounting policy.</t>
  </si>
  <si>
    <t>Prepayments for Software Development and Intangible Asset</t>
  </si>
  <si>
    <t>Prepayment for Software Development and Intangible Asset [Abstract]</t>
  </si>
  <si>
    <t>PREPAYMENT FOR SOFTWARE DEVELOPMENT AND INTANGIBLE ASSET</t>
  </si>
  <si>
    <t>Note 5 – PREPAYMENT FOR SOFTWARE DEVELOPMENT AND INTANGIBLE ASSET As of December 31, 2015 and 2014, prepaid expenses and deposits on the Consolidated Balance Sheets were $nil and $1,138,768, respectively. The prepayment of $1,138,768, as of December 31, 2014 contained the prepayment for the software development of $975,000 and advances to vendors of $163,768. As of December 31, 2015, the software development was completed and the prepayment of this portion became the company’s intangible asset and the balance was then $920,680. During 2015, the Company reclassed $920,680 from prepayment for software development to intangible asset. Due to business reasons, the Company reclassified the advances of $163,768 to Other Receivables (see Note 6 for more information.</t>
  </si>
  <si>
    <t>Other Receivables</t>
  </si>
  <si>
    <t>Other Receivables [Abstract]</t>
  </si>
  <si>
    <t>OTHER RECEIVABLES</t>
  </si>
  <si>
    <t>Note 6 – OTHER RECEIVABLES Other receivables contain the following: As of As of December 31, Receivable from third party individuals $ 462,300 $ 192,342 Receivable from suppliers 508,530 Other receivables 82,825 11,576 Total $ 1,053,655 $ 203,918 The loan to third party individuals does not have terms and conditions in writing and bear no interest. The loan is due on demand. Other receivables represent such items as rent deposit, prepayment for social benefits, etc.</t>
  </si>
  <si>
    <t>Shares Subscription</t>
  </si>
  <si>
    <t>Shares Subscription [Abstract]</t>
  </si>
  <si>
    <t>SHARES SUBSCRIPTION</t>
  </si>
  <si>
    <t>Note 7 – SHARES SUBSCRIPTION In December 2013, the Company entered into a Stock Purchase Agreement and sold an aggregate of 23,000,000 shares of the Company’s common stock for an aggregate purchase price of $3,680,000 ($0.16) per share to 10 different investors, out of funds entrusted by the investors to the Company during the year 2014. As the stock purchase agreement was executed and the consideration had been entrusted to the Company prior to the financial year end date of 2013 notwithstanding that the closing took place after the financial year end date in February 2014 (note 16), the amount subscribed is included in equity in 2013 as shares subscribed and reclassified to common stock and additional paid-in capital 2014 when the agreement was executed.</t>
  </si>
  <si>
    <t>Income Taxes</t>
  </si>
  <si>
    <t>Income Taxes [Abstract]</t>
  </si>
  <si>
    <t>INCOME TAXES</t>
  </si>
  <si>
    <t>Note 8 – INCOME TAXES 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 Pursuant to the PRC Income Tax Laws, the Enterprise Income Tax (“EIT”) ,as from January 1, 2008 onwards, the EIT is at a statutory rate of 25%. Uncertain Tax Positions Interest associated with unrecognized tax benefits are classified as income tax and penalties in selling, general and administrative expenses in the statements of operations. For the years ended December 31, 2015 and 2014, the Company had no related interest and penalties expenses. Currently, the Company is not subject to examination by major tax jurisdictions, but the tax authority in PRC has the right to examine the Company’s tax position in all past years. The deferred tax asset not recognized is as follows: 12/31/2015 12/31/2014 Unused tax loss brought forward $ 6,025,093 $ 5,949,892 Loss for the year 599,847 840,959 Unused tax loss expired during the year (1,596,587 ) (648,473 ) Expenses not deductible for tax (share-based payment) (99,000 ) (117,285 ) Total net operating loss carry forwards $ 4,929,353 $ 6,025,093 Effective tax rate 25 % 25 % Unrecognized deferred tax asset carried forward $ 1,232,338 $ 1,506,273 Less : valuation allowances (1,329,338 ) (1,506,273 ) Deferred income tax benefit, net of valuation allowance $ - $ - The following table reconciles the statutory rates to the Company’s effective tax rate for the years ended December 31, 2015 and 2014: 2015 2014 US statutory rates (benefit) (34.0 )% (34.0 )% Tax rate difference 9.0 % 9.0 % Non deductable stock compensation 5 % 5 % Valuation allowance on NOL 20 % 20.0 % Tax per financial statements - % - % The Company has not recognized deferred tax asset in respect of PRC tax loss in these Consolidated Financial Statements as it is not more-likely-than-not that the future taxable profit against which loss can be utilized will be available to the entities operating in PRC. Accordingly, a 100% valuation allowance has been made. The unrecognized tax loss as of December 31, 2014 that will be expiring in 2016, 2017, 2018, 2019 and 2020 are respectively $1,596,587, $1,453,763, $1,083,789, $1,167,280, $723,674 and $500,847.</t>
  </si>
  <si>
    <t>Common Stock and Preferred Stock</t>
  </si>
  <si>
    <t>Common Stock and Preferred Stock [Abstract]</t>
  </si>
  <si>
    <t>COMMON STOCK AND PREFERRED STOCK</t>
  </si>
  <si>
    <t>Note 9 – COMMON STOCK AND PREFERRED STOCK The Company is authorized to issue up to 100,000,000 shares of common stock of par value of $0.001 per share and 3,558,046 shares of Series A preferred stock of par value of $0.001 per share. In February 2014, the Company issued 23,000,000 shares to ten investors at $0.16 per share for $3,680,000. In August 2014, 6,000,000 shares were subscribed to four individual investors for $970,450 (RMB 6,000,000). $602,450 (RMB 3,700,000) was received in 2014 and the balance was received in 2015. On October 27, 2015, the Company, based on the amendment on the agreement with the Company’s officers, issued 640,000 shares to the officers.</t>
  </si>
  <si>
    <t>Additional Paid in Capital</t>
  </si>
  <si>
    <t>Additional Paid In Capital [Abstract]</t>
  </si>
  <si>
    <t>ADDITIONAL PAID IN CAPITAL</t>
  </si>
  <si>
    <t>Note 10 – ADDITIONAL PAID IN CAPITAL In February 2014 the Company issued 23,000,000 shares to 10 different investors pursuant to a Stock Purchase Agreement, valued at $0.16 per share. The amount of $3,657,000 was recorded to additional paid-in capital. In August 2014, the Company entered into a share purchase agreement with four individual investors to issue 1,500,000 shares to each of them totaling 6,000,000 shares for $976,660 (RMB 6,000,000). As of December 31, 2014, $602,450 was received and the balance of $374,210 is to be received in 2015. As such, $6,000 was recorded to Common Stock and $970,450 was recorded to Additional Paid-in Capital. The negative $368,000 unpaid balance was recorded to Additional Paid-in Capital. In October 2015, the Company amended the agreement with its officers and issued 640,000 shares to its officers. For this stock insurance, the Company retroactively recorded $575,000 in 2014 and $98,360 in 2015 to additional paid-in-capital.</t>
  </si>
  <si>
    <t>Share Based Payments</t>
  </si>
  <si>
    <t>Share Based Payments [Abstract]</t>
  </si>
  <si>
    <t>SHARE BASED PAYMENTS</t>
  </si>
  <si>
    <t>Note 11 – SHARE BASED PAYMENTS In 2013, the Company incurred share based payments of $1,441,940, and $575,000 shared based expenses incurred in 2014. On July 12, 2011, the Company issued an aggregate of 2,900,000 shares of the Company’s common stock to Wuying Wang, Xiaoghua Jin, Lifang Yang and Qingxin Huang, four independent parties, in exchange for market research and other advisory services from them pursuant to the terms of four consultancy agreements dated May 6, 2011, June 15, 2011, April 3, 2011 and May 5, 2011 respectively (“Consultancy Agreements”). The shares were fully vested and not subject to forfeiture when issued. The fair value of the shares issued was $0.31 per share and the total fair value of the shares issued was $899,000. The fair value of the shares issued was based on the quoted market price of the Company’s shares as of July 12, 2011. The total fair value of the shares issued are recognized as a share-based payment expense over the period from the date of the Consultancy Agreements to the consultancy services are completed. The consultancy services are to be performed for two to three years. For the years ended December 31, 2014 and 2013, the Company amortized $117,285 and $277,379 as share-based payment expense respectively. As of December 31, 2014, it was fully amortized. There is no tax benefit related to the share-based payment expense recognized. In the fourth quarter of 2015, the Company paid a bonus of 180,000 shares of common stock to its officers and it was valued at $0.55 per share. The total compensation was $99,000.</t>
  </si>
  <si>
    <t>Statutory Reserve</t>
  </si>
  <si>
    <t>Statutory Reserve [Abstract]</t>
  </si>
  <si>
    <t>STATUTORY RESERVE</t>
  </si>
  <si>
    <t>Note 12 – STATUTORY RESERVE 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December 31, 2015 and 2014, the Company has not allocated to these non-distributable reserve funds due to loss sustained in the years ended December 31, 2015 and 2014.</t>
  </si>
  <si>
    <t>Accumulated Other Comprehensive Income</t>
  </si>
  <si>
    <t>Accumulated Other Comprehensive Income [Abstract]</t>
  </si>
  <si>
    <t>ACCUMULATED OTHER COMPREHENSIVE INCOME</t>
  </si>
  <si>
    <t>Note 13 – ACCUMULATED OTHER COMPREHENSIVE INCOME Balance of related after-tax components comprising accumulated other comprehensive income included in stockholders’ equity as of December 31, 2015 and 2014 were as follows: December 31, December 31, 2015 2014 Accumulated other comprehensive income, beginning of period $ 170,693 $ 188,666 Change in cumulative translation adjustment (129,803 ) (17,973 ) Accumulated other comprehensive income, end of period $ 40,890 $ 170,693</t>
  </si>
  <si>
    <t>Current Vulnerability Due to Certain Risk Factors</t>
  </si>
  <si>
    <t>Current Vulnerability Due to Certain Risk Factors [Abstract]</t>
  </si>
  <si>
    <t>CURRENT VULNERABILITY DUE TO CERTAIN RISK FACTORS</t>
  </si>
  <si>
    <t>Note 14 – CURRENT VULNERABILITY DUE TO CERTAIN RISK FACTORS 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and Credit Risk</t>
  </si>
  <si>
    <t>Major Customers and Credit Risk [Abstract]</t>
  </si>
  <si>
    <t>MAJOR CUSTOMERS AND CREDIT RISK</t>
  </si>
  <si>
    <t>Note 15 – MAJOR CUSTOMERS AND CREDIT RISK There were no customer in 2015 and only one customer in 2014. During the year of 2014, the sales to the customer were $361,887, representing 100% of sales for 2014. There was no accounts receivable as of December 31, 2015 and 2014.</t>
  </si>
  <si>
    <t>Related Party Transactions</t>
  </si>
  <si>
    <t>Related Party Transactions [Abstract]</t>
  </si>
  <si>
    <t>RELATED PARTY TRANSACTIONS</t>
  </si>
  <si>
    <t>Note 16 – RELATED PARTY TRANSACTIONS The Company has had, and expects to have in the future, transactions in the ordinary course of business with its stockholders, directors, and other affiliates (and their associates) on substantially the same terms as those prevailing for comparable transactions with others. Listed below is a summary of material relationships or transactions with the Company’s related parties: During the year of 2014, the Company advanced to the Company’s CEO and one of the major shareholders $172,634. The loan does not bear any terms and conditions, but it is due on demand. The Company received repayment in 2015. In 2015, the Company borrowed $644,133 from its affiliated company Hangzhou Softview Information Technology Company Limited and $147,372 from one of its officers. The loans do not bear any terms and conditions. They are due on demand. As of December 31, 2015 and 2014, the balance due to related parties was $1,044,512 and $300,625, respectively, and the balance due from related parties was $0 and $172,634, respectively.</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Company's functional currency is the Chinese Renminbi; however the accompanying consolidated financial statements have been translated and presented in the United States Dollars (“USD”).</t>
  </si>
  <si>
    <t>Basis of Accounting and Principles of Consolidation</t>
  </si>
  <si>
    <t>Basis of Accounting and Principles of Consolidation The consolidated financial statements include the financial statements of Ceeto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si>
  <si>
    <t>Translation Adjustment</t>
  </si>
  <si>
    <t>Translation Adjustment For the years ended December 31, 2015 and 2014, the accounts of the Company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stockholders’ equity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hareholders’ equity. Transaction gains and losses are reflected in the income statemen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Comprehensive Income The Company uses SFAS 130 “Reporting Comprehensive Income” (ASC Topic 220). Comprehensive income is comprised of net income and all changes to the statements of stockholders’ equity, except those due to investments by stockholders, changes in paid-in capital and distributions to stockholders. Comprehensive income for the years ended December 31, 2015 and 2014 included net income and foreign currency translation adjustments.</t>
  </si>
  <si>
    <t>Risks and Uncertainties</t>
  </si>
  <si>
    <t>Risks and Uncertainties 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 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ere no contingencies of this type as of December 31, 2015 and 2014.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ere no contingencies of this type as of December 31, 2015 and 2014. Loss contingencies considered to be remote by management are generally not disclosed unless they involve guarantees, in which case the guarantee would be disclosed.</t>
  </si>
  <si>
    <t>Cash and Cash Equivalents</t>
  </si>
  <si>
    <t>Cash and Cash Equivalents Cash and cash equivalents include cash in hand and cash in time deposits, certificates of deposit and all highly liquid instruments with original maturities of three months or less.</t>
  </si>
  <si>
    <t>Accounts Receivable</t>
  </si>
  <si>
    <t>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December 31, 2015 and 2014, no allowance was deemed necessary since there was no accounts receivable balance outstanding respectively.</t>
  </si>
  <si>
    <t>Property, Plant and Equipment</t>
  </si>
  <si>
    <t>Property, Plant and Equipment 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 Office equipment 3 - 5 years Leasehold improvement 3 years Motor vehicles 10 years As of December 31, 2015 and 2014 Property, Plant &amp; Equipment consist of the following: 12/31/2015 12/31/2014 Office equipment 367,895 411,026 Leasehold improvement - - Motor vehicles 51,161 53,950 Accumulated depreciation (306,894 ) (311,000 ) $ 112,162 $ 153,977 Depreciation expense for the years ended December 31, 2015 and 2014 was $35,283 and $50,561, respectively.</t>
  </si>
  <si>
    <t>Equity method investments</t>
  </si>
  <si>
    <t>Equity method investments In accordance with ASC 323, accounting for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and Comprehensive Income. However, the Company’s share of the earnings or losses of the investee company is reflected in the caption “Equity (loss)/gain-share of investee company” in the Consolidated Statements of Income and Comprehensive Income. The Company’s carrying value in an investee company under equity method is reflected in the caption ‘‘Equity interest in an Investee company’’ in the Company’s Consolidated Balance Sheets. When the Company’s carrying value in an equity method investee company is reduced to zero, no further losses are recorded in the Company’s consolidated financial statements unless the Company has guaranteed the obligations of the investee company or has committed additional funding to finance the investee company. When the investee company subsequently reports income, the Company will not record its share of such income until it equals the amount of its share of losses not previously recognized. With respect to the difference between investor cost and underlying equity in net assets of investee at date of investment (basis difference), ASC 323 requires this difference to be assigned to goodwill or depreciable or amortizable assets or liabilities and if assigned to depreciable or amortizable assets,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t>
  </si>
  <si>
    <t>Long-Lived Assets</t>
  </si>
  <si>
    <t>Long-Lived Assets FASB Topic of the Codification (ASC 360) addresses financial accounting and reporting for the impairment or disposal of long-lived assets. The Company periodically evaluates the carrying value of long-lived assets to be held and use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its review, the Company believes that, as of December 31, 2015 and 2014, there were no impairments of its long-lived assets.</t>
  </si>
  <si>
    <t>Fair Value of Financial Instruments</t>
  </si>
  <si>
    <t>Fair Value of Financial Instruments 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a financial instrument is the amount at which the instrument could be exchanged in a current transaction between willing parties. As of December 31, 2015 and 2014,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t>
  </si>
  <si>
    <t>Revenue Recognition</t>
  </si>
  <si>
    <t>Revenue Recognition The Company’s revenue recognition policies are in compliance with SEC Staff Accounting bulletin (“SAB”) 104 (codified in FASB ASC Topic 605). Sales revenue is recognized at the completion of delivery to customers when a formal arrangement exists, the price is fixed or determinable, no other significant obligations of the Company exist and collectability is reasonably assured at the date of completion of delivery. Payments received before all of the relevant criteria for revenue recognition are satisfied are recorded as unearned revenue.</t>
  </si>
  <si>
    <t>Income Taxes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t>
  </si>
  <si>
    <t>Statement of Cash Flows</t>
  </si>
  <si>
    <t>Statement of Cash Flows In accordance with SFAS 95 “Statement of Cash Flows”, codified in FASB ASC Topic 230, cash flows from the Company’s operations are based upon the local currencies. As a result, amounts related to assets and liabilities reported on the statement of cash flows will not necessarily agree with changes in the corresponding balances on the balance sheet.</t>
  </si>
  <si>
    <t>Basic and Diluted Earnings per Share</t>
  </si>
  <si>
    <t>Basic and Diluted Earnings per Share Basic earnings per share are computed on the basis of the weighted average number of common stock outstanding during the period. Diluted earnings per share are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Share-Based payment</t>
  </si>
  <si>
    <t>Share-Based payment Share-based payment is accounted for based on the FASB Statement No. 123R, “Share-Based Payment, an Amendment of FASB Statement No. 123” (“FAS No. 123R”) and Emerging Issue Task Force 96-18, “Accounting for Equity Instruments that are Issued to Other than Employees for Acquiring, or in Conjunction with Selling, Goods or Services” (“EITF 96-18”) and Emerging Issue Task Force 00-18 “Accounting Recognition for Certain Transactions involving Equity Instruments Granted to Other Than Employees” (“EITF 00-18”) (codified in FASB ASC Topic 505-50). The Company recognized in the Consolidated Statements of Income and Comprehensive Income the fair value of shares, stock options and other equity-based compensation issued to non-employees when the service provided by non-employees is completed, or the date when the shares were issued (provided that the shares issued are fully vested and not subject to forfeiture) with the prepaid services presented as contra equity. This is in accordance with the consensus reached in EITF 00-18 that in the event that a note or receivable is acquired in exchange for the fully vested, non-forfeitable equity instruments, the note or receivable should be displayed as contra-equity by the granter. The Company as granter interprets that the term “receivable” also embraces prepaid service fees. For employees, the Company recognized in the Consolidated Statements of Income and Comprehensive Income the grant date fair value of the shares, stock options and other equity-based compensation over the requisite service period.</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At present, there is a high concentration on a few outstanding accounts receivable brought forward from prior periods as more fully explained in Note 14 hereof. The Company controls credit risk related to account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ecent accounting pronouncements</t>
  </si>
  <si>
    <t>Recent accounting pronouncement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February 2015, the FASB issued ASU No. 2015-02, “Consolidation (ASC 810)”. The Board is issuing the amendments in this Update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Board considered stakeholder concerns in conjunction with the objective of general purpose financial reporting, which is to provide financial information about the reporting entity that is useful to existing and potential investors, lenders, and other creditors in making decisions about providing resources to the reporting entity. As a result, the Board is issuing the amendments in this Update, which change the analysis that a reporting entity must perform to determine whether it should consolidate certain types of legal entities. In April 2015, the FASB issued Accounting Standards Update No. 2015-06— Earnings Per Share (Topic 260): Effects on Historical Earnings per Units of Master Limited Partnership Dropdown Transactions Earnings Per Share—Effects on Historical Earnings per Unit of Master Limited Partnership Dropdown Transactions (Topic 260) The adoption of ASU 2015-016 is not expected to have a material effect on the Company’s consolidated financial statements. In September, 2015, the FASB issued ASU No. 2015-16, Business Combinations (Topic 805).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ccounting Standards Update No. 2016-02, Leases (Topic 842). The guidance in ASU 2016-02 supersedes the lease recognition requirements in ASC Topic 840, Leases (FAS 13). ASU 2016-02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As of December 31, 2015, there are no recently issued accounting standards not yet adopted that would have a material effect on the Company’s financial statements.</t>
  </si>
  <si>
    <t>Summary of Significant Accounting Policies (Tables)</t>
  </si>
  <si>
    <t>Summary of estimated lives of property, plant and equipment</t>
  </si>
  <si>
    <t>Office equipment 3 - 5 years Leasehold improvement 3 years Motor vehicles 10 years</t>
  </si>
  <si>
    <t>Summary of property, plant &amp; equipment</t>
  </si>
  <si>
    <t xml:space="preserve"> 12/31/2015 12/31/2014 Office equipment 367,895 411,026 Leasehold improvement - - Motor vehicles 51,161 53,950 Accumulated depreciation (306,894 ) (311,000 ) $ 112,162 $ 153,977 </t>
  </si>
  <si>
    <t>Equity Method Investment (Tables)</t>
  </si>
  <si>
    <t>Schedule of stockholders equity information</t>
  </si>
  <si>
    <t xml:space="preserve"> 12/31/2015 12/31/2014 Current assets $ 1,322,351 $ 1,520,728 Current liabilities (103,257 ) (83,596 ) Property, plant and equipment 59,874 22,868 Intangible assets 1,386,900 1,516,667 Underlying net assets of Softview $ 2,665,869 $ 2,976,667 The Company's investment at 1,132,994 $ 1,265,083 The Company's share of underlying net assets of Softview 1,132,994 1,265,085 Difference $ - $ - </t>
  </si>
  <si>
    <t>Schedule of condensed income statement information</t>
  </si>
  <si>
    <t xml:space="preserve"> Year ended From date Net sales $ 280,735 $ 347,715 Cost of sales $ 53,670 $ 5,380 Expenses $ 390,612 $ 401,856 Net (loss) $ (163,547 ) $ (61,519 ) 42.5% share $ (69,507 ) $ (26,146 ) Add : goodwill written off - - Equity (loss)-share of investee company $ (69,507 ) (26,146 ) Effect of exchange rate difference (62,582 ) (8,766 ) Change of equity investment $ (132,089 ) $ (34,912 )</t>
  </si>
  <si>
    <t>Other Receivables (Tables)</t>
  </si>
  <si>
    <t>Schedule of other receivables</t>
  </si>
  <si>
    <t xml:space="preserve"> As of As of December 31, Receivable from third party individuals $ 462,300 $ 192,342 Receivable from suppliers 508,530 Other receivables 82,825 11,576 Total $ 1,053,655 $ 203,918</t>
  </si>
  <si>
    <t>Income Taxes (Tables)</t>
  </si>
  <si>
    <t>Schedule of deferred tax asset not recognized</t>
  </si>
  <si>
    <t xml:space="preserve"> 12/31/2015 12/31/2014 Unused tax loss brought forward $ 6,025,093 $ 5,949,892 Loss for the year 599,847 840,959 Unused tax loss expired during the year (1,596,587 ) (648,473 ) Expenses not deductible for tax (share-based payment) (99,000 ) (117,285 ) Total net operating loss carry forwards $ 4,929,353 $ 6,025,093 Effective tax rate 25 % 25 % Unrecognized deferred tax asset carried forward $ 1,232,338 $ 1,506,273 Less : valuation allowances (1,329,338 ) (1,506,273 ) Deferred income tax benefit, net of valuation allowance $ - $ - </t>
  </si>
  <si>
    <t>Schedule of effective income tax rate reconciliation</t>
  </si>
  <si>
    <t xml:space="preserve"> 2015 2014 US statutory rates (benefit) (34.0 )% (34.0 )% Tax rate difference 9.0 % 9.0 % Non deductable stock compensation 5 % 5 % Valuation allowance on NOL 20 % 20.0 % Tax per financial statements - % - %</t>
  </si>
  <si>
    <t>Accumulated Other Comprehensive Income (Tables)</t>
  </si>
  <si>
    <t>Summary of accumulated other comprehensive income</t>
  </si>
  <si>
    <t xml:space="preserve"> December 31, December 31, 2015 2014 Accumulated other comprehensive income, beginning of period $ 170,693 $ 188,666 Change in cumulative translation adjustment (129,803 ) (17,973 ) Accumulated other comprehensive income, end of period $ 40,890 $ 170,693</t>
  </si>
  <si>
    <t>Restatements (Tables)</t>
  </si>
  <si>
    <t>Restatements [Abstract]</t>
  </si>
  <si>
    <t>Schedule of restatement</t>
  </si>
  <si>
    <t xml:space="preserve"> As previously stated Adjustment As restated As of December 31, 2014 Additional paid-in capital $ 11,898,637 $ 575,000 $ 12,473,637 Accumulated deficit (9,446,594 ) (575,000 ) (10,021,594 ) Year ended December 31, 2014 Share based expenses 117,285 575,000 692,285 Net loss (840,959 ) (575,000 ) (1,415,959 ) Loss per share (0.02 ) - (0.03 )</t>
  </si>
  <si>
    <t>Organization (Details)</t>
  </si>
  <si>
    <t>Aug. 22, 2013</t>
  </si>
  <si>
    <t>May. 29, 2013</t>
  </si>
  <si>
    <t>Jan. 27, 2011shares</t>
  </si>
  <si>
    <t>Oct. 31, 2015USD ($)</t>
  </si>
  <si>
    <t>Oct. 31, 2015CNY (¥)</t>
  </si>
  <si>
    <t>Dec. 31, 2015shares</t>
  </si>
  <si>
    <t>Organization (Textual)</t>
  </si>
  <si>
    <t>Existing issued shares</t>
  </si>
  <si>
    <t>Number of shares after reduction due to reverse stock split</t>
  </si>
  <si>
    <t>Reverse stock split</t>
  </si>
  <si>
    <t>23 to 1 basis</t>
  </si>
  <si>
    <t>Shenzhen Ceetop Network Technology Co, Limited [Member]</t>
  </si>
  <si>
    <t>Percentage ownership in subsidiary</t>
  </si>
  <si>
    <t>100.00%</t>
  </si>
  <si>
    <t>Hangzhou Ceetop Network Technology Co, Limited [Member]</t>
  </si>
  <si>
    <t>Surry Holdings Limited [Member]</t>
  </si>
  <si>
    <t>Hangzhou Tuoyin Management Consulting Co., Limited [Member]</t>
  </si>
  <si>
    <t>Hangzhou Lianzhan Supply Chain Management Co., Limited [Member]</t>
  </si>
  <si>
    <t>Proceeds from sale of subsidiaries</t>
  </si>
  <si>
    <t>Gain of sold from subsidiaries | $</t>
  </si>
  <si>
    <t>Hangzhou Softview Information Technology Co. Limited [Member]</t>
  </si>
  <si>
    <t>42.50%</t>
  </si>
  <si>
    <t>Common Stock [Member]</t>
  </si>
  <si>
    <t>Newly issued shares for acquisition</t>
  </si>
  <si>
    <t>Series A Preferred Stock [Member]</t>
  </si>
  <si>
    <t>Going Concern (Details) - USD ($)</t>
  </si>
  <si>
    <t>Jul. 12, 2011</t>
  </si>
  <si>
    <t>Aug. 31, 2014</t>
  </si>
  <si>
    <t>Feb. 28, 2014</t>
  </si>
  <si>
    <t>Going Concern (Textual)</t>
  </si>
  <si>
    <t>Net losses</t>
  </si>
  <si>
    <t>Accumulated deficit</t>
  </si>
  <si>
    <t>Stock issued under stock purchase agreement, shares</t>
  </si>
  <si>
    <t>Stock issued under stock purchase agreement, Value</t>
  </si>
  <si>
    <t>Stock issued under stock purchase agreement, amount received</t>
  </si>
  <si>
    <t>Summary of Significant Accounting Policies (Details)</t>
  </si>
  <si>
    <t>Leasehold improvement [Member]</t>
  </si>
  <si>
    <t>Estimated useful life</t>
  </si>
  <si>
    <t>3 years</t>
  </si>
  <si>
    <t>Motor vehicles [Member]</t>
  </si>
  <si>
    <t>10 years</t>
  </si>
  <si>
    <t>Minimum [Member] | Office equipment [Member]</t>
  </si>
  <si>
    <t>Maximum [Member] | Office equipment [Member]</t>
  </si>
  <si>
    <t>5 years</t>
  </si>
  <si>
    <t>Summary of Significant Accounting Policies (Details 1) - USD ($)</t>
  </si>
  <si>
    <t>Office equipment</t>
  </si>
  <si>
    <t>Leasehold improvement</t>
  </si>
  <si>
    <t>Motor vehicles</t>
  </si>
  <si>
    <t>Accumulated depreciation</t>
  </si>
  <si>
    <t>Total property and equipment, net</t>
  </si>
  <si>
    <t>Summary of Significant Accounting Policies (Details Textual) - USD ($)</t>
  </si>
  <si>
    <t>Summary of Significant Accounting Policies (Textual)</t>
  </si>
  <si>
    <t>Equity Method Investments, Description</t>
  </si>
  <si>
    <t>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t>
  </si>
  <si>
    <t>Depreciation</t>
  </si>
  <si>
    <t>Equity Method Investment (Details)</t>
  </si>
  <si>
    <t>Aug. 31, 2013USD ($)</t>
  </si>
  <si>
    <t>Aug. 31, 2013CNY (¥)</t>
  </si>
  <si>
    <t>Summary of condensed balance sheet information</t>
  </si>
  <si>
    <t>Current assets</t>
  </si>
  <si>
    <t>Current liabilities</t>
  </si>
  <si>
    <t>Property, plant and equipment</t>
  </si>
  <si>
    <t>Underlying net assets of Softview</t>
  </si>
  <si>
    <t>The Company's investment at</t>
  </si>
  <si>
    <t>The Company's share of underlying net assets of Softview</t>
  </si>
  <si>
    <t>Difference</t>
  </si>
  <si>
    <t>Equity Method Investment (Details 1) - USD ($)</t>
  </si>
  <si>
    <t>Summary of condensed income statement information:</t>
  </si>
  <si>
    <t>Net sales</t>
  </si>
  <si>
    <t>Expenses</t>
  </si>
  <si>
    <t>42.5% share</t>
  </si>
  <si>
    <t>Add : goodwill written off</t>
  </si>
  <si>
    <t>Equity (loss)-share of investee company</t>
  </si>
  <si>
    <t>Effect of exchange rate difference</t>
  </si>
  <si>
    <t>Change of equity investment</t>
  </si>
  <si>
    <t>Equity Method Investment (Details Textual)</t>
  </si>
  <si>
    <t>Equity Method Investment (Textual)</t>
  </si>
  <si>
    <t>Equity method investment, ownership percentage</t>
  </si>
  <si>
    <t>Equity method investments, carrying amount</t>
  </si>
  <si>
    <t>Goodwill written-off</t>
  </si>
  <si>
    <t>Intellectual Property [Member]</t>
  </si>
  <si>
    <t>Shareholder [Member]</t>
  </si>
  <si>
    <t>Prepayments for Software Development and Intangible Asset (Details) - USD ($)</t>
  </si>
  <si>
    <t>Prepayment for Software Development and Intangible Asset (Textual)</t>
  </si>
  <si>
    <t>Prepaid expenses and deposits</t>
  </si>
  <si>
    <t>Prepayment for the software development</t>
  </si>
  <si>
    <t>Advances to vendors</t>
  </si>
  <si>
    <t>Other Receivables (Details) - USD ($)</t>
  </si>
  <si>
    <t>Receivable from third party individuals</t>
  </si>
  <si>
    <t>Receivable from suppliers</t>
  </si>
  <si>
    <t>Shares Subscription (Details) - Stock Purchase Agreement [Member]</t>
  </si>
  <si>
    <t>1 Months Ended</t>
  </si>
  <si>
    <t>Aug. 31, 2014Investor</t>
  </si>
  <si>
    <t>Dec. 31, 2013USD ($)Investor$ / sharesshares</t>
  </si>
  <si>
    <t>Shares Subscription (Textual)</t>
  </si>
  <si>
    <t>Number of shares issued | shares</t>
  </si>
  <si>
    <t>Number of shares issued, value | $</t>
  </si>
  <si>
    <t>Stock price per share | $ / shares</t>
  </si>
  <si>
    <t>Number of investors | Investor</t>
  </si>
  <si>
    <t>Income Taxes (Details) - USD ($)</t>
  </si>
  <si>
    <t>Summary of deferred tax asset not recognized</t>
  </si>
  <si>
    <t>Unused tax loss brought forward</t>
  </si>
  <si>
    <t>Loss for the year</t>
  </si>
  <si>
    <t>Unused tax loss expired during the year</t>
  </si>
  <si>
    <t>Expenses not deductible for tax (share-based payment)</t>
  </si>
  <si>
    <t>Total net operating loss carry forwards</t>
  </si>
  <si>
    <t>Effective tax rate</t>
  </si>
  <si>
    <t>25.00%</t>
  </si>
  <si>
    <t>Unrecognized deferred tax asset carried forward</t>
  </si>
  <si>
    <t>Less : valuation allowances</t>
  </si>
  <si>
    <t>Deferred income tax benefit, net of valuation allowance</t>
  </si>
  <si>
    <t>Income Taxes (Details 1)</t>
  </si>
  <si>
    <t>US statutory rates (benefit)</t>
  </si>
  <si>
    <t>(34.00%)</t>
  </si>
  <si>
    <t>Tax rate difference</t>
  </si>
  <si>
    <t>9.00%</t>
  </si>
  <si>
    <t>Non deductable stock compensation</t>
  </si>
  <si>
    <t>5.00%</t>
  </si>
  <si>
    <t>Valuation allowance on NOL</t>
  </si>
  <si>
    <t>20.00%</t>
  </si>
  <si>
    <t>Tax per financial statements</t>
  </si>
  <si>
    <t>Income Taxes (Details Textual) - USD ($)</t>
  </si>
  <si>
    <t>Dec. 31, 2008</t>
  </si>
  <si>
    <t>Income Taxes (Textual)</t>
  </si>
  <si>
    <t>Statutory rate of enterprise income tax</t>
  </si>
  <si>
    <t>Percentage of valuation allowance</t>
  </si>
  <si>
    <t>Unrecognized tax loss expiring in 2015</t>
  </si>
  <si>
    <t>Unrecognized tax loss expiring in 2016</t>
  </si>
  <si>
    <t>Unrecognized tax loss expiring in 2017</t>
  </si>
  <si>
    <t>Unrecognized tax loss expiring in 2018</t>
  </si>
  <si>
    <t>Unrecognized tax loss expiring in 2019</t>
  </si>
  <si>
    <t>Unrecognized tax loss expiring in 2020</t>
  </si>
  <si>
    <t>Common Stock and Preferred Stock (Details)</t>
  </si>
  <si>
    <t>Jul. 12, 2011shares</t>
  </si>
  <si>
    <t>May. 06, 2011shares</t>
  </si>
  <si>
    <t>May. 05, 2011shares</t>
  </si>
  <si>
    <t>Apr. 03, 2011shares</t>
  </si>
  <si>
    <t>Aug. 31, 2014USD ($)Investorshares</t>
  </si>
  <si>
    <t>Aug. 31, 2014CNY (¥)Investor</t>
  </si>
  <si>
    <t>Feb. 28, 2014USD ($)Investor$ / sharesshares</t>
  </si>
  <si>
    <t>Jun. 15, 2011shares</t>
  </si>
  <si>
    <t>Oct. 27, 2015shares</t>
  </si>
  <si>
    <t>Dec. 31, 2015USD ($)$ / sharesshares</t>
  </si>
  <si>
    <t>Dec. 31, 2014USD ($)$ / sharesshares</t>
  </si>
  <si>
    <t>Aug. 31, 2014CNY (¥)shares</t>
  </si>
  <si>
    <t>Common Stock and Preferred Stock (Textual)</t>
  </si>
  <si>
    <t>Common stock, par value | $ / shares</t>
  </si>
  <si>
    <t>Common stock subscription, value | $</t>
  </si>
  <si>
    <t>Issuance of common stock due to shares subscription | $</t>
  </si>
  <si>
    <t>Shares issued to officers</t>
  </si>
  <si>
    <t>Investor [Member]</t>
  </si>
  <si>
    <t>Number of shares issued</t>
  </si>
  <si>
    <t>Common stock subscription, value</t>
  </si>
  <si>
    <t>Common stock subscription, share</t>
  </si>
  <si>
    <t>Officers [Member]</t>
  </si>
  <si>
    <t>Series A preferred stock, shares</t>
  </si>
  <si>
    <t>Series A preferred stock, par value | $ / shares</t>
  </si>
  <si>
    <t>Additional Paid in Capital (Details)</t>
  </si>
  <si>
    <t>Jul. 12, 2011$ / sharesshares</t>
  </si>
  <si>
    <t>Feb. 28, 2014USD ($)$ / sharesshares</t>
  </si>
  <si>
    <t>Dec. 31, 2013Investor</t>
  </si>
  <si>
    <t>Additional Paid in Capital (Textual)</t>
  </si>
  <si>
    <t>Share price per share | $ / shares</t>
  </si>
  <si>
    <t>Common stock issued during period, shares | shares</t>
  </si>
  <si>
    <t>Negative unpaid balance to Additional Paid-in Capital</t>
  </si>
  <si>
    <t>Common stock value</t>
  </si>
  <si>
    <t>Shares issued to officers | shares</t>
  </si>
  <si>
    <t>Share Purchase Agreement [Member]</t>
  </si>
  <si>
    <t>Common stock subscription, share | shares</t>
  </si>
  <si>
    <t>Share Based Payments (Details) - USD ($)</t>
  </si>
  <si>
    <t>May. 06, 2011</t>
  </si>
  <si>
    <t>May. 05, 2011</t>
  </si>
  <si>
    <t>Apr. 03, 2011</t>
  </si>
  <si>
    <t>Jun. 15, 2011</t>
  </si>
  <si>
    <t>Oct. 27, 2015</t>
  </si>
  <si>
    <t>Dec. 31, 2013</t>
  </si>
  <si>
    <t>Share Based Payments (Textual)</t>
  </si>
  <si>
    <t>Share-based payment</t>
  </si>
  <si>
    <t>Shares issued to legal adviser for services, shares</t>
  </si>
  <si>
    <t>Share price per share</t>
  </si>
  <si>
    <t>Amortization of share based payment expense</t>
  </si>
  <si>
    <t>Share-based compensation</t>
  </si>
  <si>
    <t>Issuance of common stock to four independent parties</t>
  </si>
  <si>
    <t>Officer [Member]</t>
  </si>
  <si>
    <t>Bonus of common shares</t>
  </si>
  <si>
    <t>Statutory Reserve (Details)</t>
  </si>
  <si>
    <t>Statutory Reserve (Textual)</t>
  </si>
  <si>
    <t>Percentage of net income allocated to statutory reserves</t>
  </si>
  <si>
    <t>10.00%</t>
  </si>
  <si>
    <t>Maximum cumulative allocation to statutory reserve of registered capital</t>
  </si>
  <si>
    <t>50.00%</t>
  </si>
  <si>
    <t>Accumulated Other Comprehensive Income (Details) - USD ($)</t>
  </si>
  <si>
    <t>Accumulated other comprehensive income, beginning of period</t>
  </si>
  <si>
    <t>Change in cumulative translation adjustment</t>
  </si>
  <si>
    <t>Accumulated other comprehensive income, end of period</t>
  </si>
  <si>
    <t>Major Customers and Credit Risk (Details)</t>
  </si>
  <si>
    <t>Dec. 31, 2015Customer</t>
  </si>
  <si>
    <t>Dec. 31, 2014USD ($)Customer</t>
  </si>
  <si>
    <t>Major customers and credit risk (Textual)</t>
  </si>
  <si>
    <t>Sales | $</t>
  </si>
  <si>
    <t>Number of customer | Customer</t>
  </si>
  <si>
    <t>Sales [Member]</t>
  </si>
  <si>
    <t>Percentage of concentration risk</t>
  </si>
  <si>
    <t>Accounts Receivable [Member]</t>
  </si>
  <si>
    <t>Related Party Transactions (Details) - USD ($)</t>
  </si>
  <si>
    <t>Related Party Transactions (Textual)</t>
  </si>
  <si>
    <t>Due to related party</t>
  </si>
  <si>
    <t>Advances to CEO and major shareholders</t>
  </si>
  <si>
    <t>Due from affiliates</t>
  </si>
  <si>
    <t>Hangzhou Softview Information Technology Company Limited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3925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623937</v>
      </c>
    </row>
    <row r="17" spans="1:4">
      <c s="4" r="A17" t="s">
        <v>28</v>
      </c>
      <c s="6" r="C17" t="n">
        <v>47596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9</v>
      </c>
      <c s="2" r="B1" t="s">
        <v>30</v>
      </c>
      <c s="2" r="C1" t="s">
        <v>31</v>
      </c>
    </row>
    <row r="2" spans="1:3">
      <c s="3" r="A2" t="s">
        <v>32</v>
      </c>
    </row>
    <row r="3" spans="1:3">
      <c s="4" r="A3" t="s">
        <v>33</v>
      </c>
      <c s="7" r="B3" t="n">
        <v>2788</v>
      </c>
      <c s="7" r="C3" t="n">
        <v>25157</v>
      </c>
    </row>
    <row r="4" spans="1:3">
      <c s="4" r="A4" t="s">
        <v>34</v>
      </c>
      <c s="7" r="B4" t="n">
        <v>1053655</v>
      </c>
      <c s="6" r="C4" t="n">
        <v>203918</v>
      </c>
    </row>
    <row r="5" spans="1:3">
      <c s="4" r="A5" t="s">
        <v>35</v>
      </c>
      <c s="4" r="B5" t="s">
        <v>36</v>
      </c>
      <c s="6" r="C5" t="n">
        <v>172634</v>
      </c>
    </row>
    <row r="6" spans="1:3">
      <c s="4" r="A6" t="s">
        <v>37</v>
      </c>
      <c s="4" r="B6" t="s">
        <v>36</v>
      </c>
      <c s="6" r="C6" t="n">
        <v>163768</v>
      </c>
    </row>
    <row r="7" spans="1:3">
      <c s="4" r="A7" t="s">
        <v>38</v>
      </c>
      <c s="7" r="B7" t="n">
        <v>1056443</v>
      </c>
      <c s="6" r="C7" t="n">
        <v>565476</v>
      </c>
    </row>
    <row r="8" spans="1:3">
      <c s="4" r="A8" t="s">
        <v>39</v>
      </c>
      <c s="4" r="B8" t="s">
        <v>36</v>
      </c>
      <c s="6" r="C8" t="n">
        <v>975000</v>
      </c>
    </row>
    <row r="9" spans="1:3">
      <c s="4" r="A9" t="s">
        <v>40</v>
      </c>
      <c s="7" r="B9" t="n">
        <v>112162</v>
      </c>
      <c s="7" r="C9" t="n">
        <v>153977</v>
      </c>
    </row>
    <row r="10" spans="1:3">
      <c s="4" r="A10" t="s">
        <v>41</v>
      </c>
      <c s="6" r="B10" t="n">
        <v>920680</v>
      </c>
      <c s="4" r="C10" t="s">
        <v>36</v>
      </c>
    </row>
    <row r="11" spans="1:3">
      <c s="4" r="A11" t="s">
        <v>42</v>
      </c>
      <c s="6" r="B11" t="n">
        <v>1132994</v>
      </c>
      <c s="7" r="C11" t="n">
        <v>1265083</v>
      </c>
    </row>
    <row r="12" spans="1:3">
      <c s="4" r="A12" t="s">
        <v>43</v>
      </c>
      <c s="6" r="B12" t="n">
        <v>3222279</v>
      </c>
      <c s="7" r="C12" t="n">
        <v>2959536</v>
      </c>
    </row>
    <row r="13" spans="1:3">
      <c s="3" r="A13" t="s">
        <v>44</v>
      </c>
    </row>
    <row r="14" spans="1:3">
      <c s="4" r="A14" t="s">
        <v>45</v>
      </c>
      <c s="6" r="B14" t="n">
        <v>904</v>
      </c>
      <c s="4" r="C14" t="s">
        <v>36</v>
      </c>
    </row>
    <row r="15" spans="1:3">
      <c s="4" r="A15" t="s">
        <v>46</v>
      </c>
      <c s="6" r="B15" t="n">
        <v>132071</v>
      </c>
      <c s="7" r="C15" t="n">
        <v>357219</v>
      </c>
    </row>
    <row r="16" spans="1:3">
      <c s="4" r="A16" t="s">
        <v>47</v>
      </c>
      <c s="6" r="B16" t="n">
        <v>1044512</v>
      </c>
      <c s="6" r="C16" t="n">
        <v>300625</v>
      </c>
    </row>
    <row r="17" spans="1:3">
      <c s="4" r="A17" t="s">
        <v>48</v>
      </c>
      <c s="6" r="B17" t="n">
        <v>1167487</v>
      </c>
      <c s="6" r="C17" t="n">
        <v>657844</v>
      </c>
    </row>
    <row r="18" spans="1:3">
      <c s="3" r="A18" t="s">
        <v>49</v>
      </c>
    </row>
    <row r="19" spans="1:3">
      <c s="4" r="A19" t="s">
        <v>50</v>
      </c>
      <c s="6" r="B19" t="n">
        <v>47596</v>
      </c>
      <c s="6" r="C19" t="n">
        <v>46956</v>
      </c>
    </row>
    <row r="20" spans="1:3">
      <c s="4" r="A20" t="s">
        <v>51</v>
      </c>
      <c s="7" r="B20" t="n">
        <v>12577747</v>
      </c>
      <c s="6" r="C20" t="n">
        <v>575000</v>
      </c>
    </row>
    <row r="21" spans="1:3">
      <c s="4" r="A21" t="s">
        <v>52</v>
      </c>
      <c s="4" r="B21" t="s">
        <v>36</v>
      </c>
      <c s="7" r="C21" t="n">
        <v>-368000</v>
      </c>
    </row>
    <row r="22" spans="1:3">
      <c s="4" r="A22" t="s">
        <v>53</v>
      </c>
      <c s="4" r="B22" t="s">
        <v>36</v>
      </c>
      <c s="4" r="C22" t="s">
        <v>36</v>
      </c>
    </row>
    <row r="23" spans="1:3">
      <c s="4" r="A23" t="s">
        <v>54</v>
      </c>
      <c s="4" r="B23" t="s">
        <v>36</v>
      </c>
      <c s="4" r="C23" t="s">
        <v>36</v>
      </c>
    </row>
    <row r="24" spans="1:3">
      <c s="4" r="A24" t="s">
        <v>55</v>
      </c>
      <c s="7" r="B24" t="n">
        <v>40890</v>
      </c>
      <c s="7" r="C24" t="n">
        <v>170693</v>
      </c>
    </row>
    <row r="25" spans="1:3">
      <c s="4" r="A25" t="s">
        <v>56</v>
      </c>
      <c s="6" r="B25" t="n">
        <v>-10621441</v>
      </c>
      <c s="6" r="C25" t="n">
        <v>-575000</v>
      </c>
    </row>
    <row r="26" spans="1:3">
      <c s="4" r="A26" t="s">
        <v>57</v>
      </c>
      <c s="6" r="B26" t="n">
        <v>2054792</v>
      </c>
      <c s="6" r="C26" t="n">
        <v>2301692</v>
      </c>
    </row>
    <row r="27" spans="1:3">
      <c s="4" r="A27" t="s">
        <v>58</v>
      </c>
      <c s="7" r="B27" t="n">
        <v>3222279</v>
      </c>
      <c s="7" r="C27" t="n">
        <v>2959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50</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218</v>
      </c>
      <c s="4" r="B10" t="s">
        <v>219</v>
      </c>
    </row>
    <row r="11" spans="1:2">
      <c s="4" r="A11" t="s">
        <v>220</v>
      </c>
      <c s="4" r="B11" t="s">
        <v>221</v>
      </c>
    </row>
    <row r="12" spans="1:2">
      <c s="4" r="A12" t="s">
        <v>222</v>
      </c>
      <c s="4" r="B12" t="s">
        <v>223</v>
      </c>
    </row>
    <row r="13" spans="1:2">
      <c s="4" r="A13" t="s">
        <v>224</v>
      </c>
      <c s="4" r="B13" t="s">
        <v>225</v>
      </c>
    </row>
    <row r="14" spans="1:2">
      <c s="4" r="A14" t="s">
        <v>226</v>
      </c>
      <c s="4" r="B14" t="s">
        <v>227</v>
      </c>
    </row>
    <row r="15" spans="1:2">
      <c s="4" r="A15" t="s">
        <v>228</v>
      </c>
      <c s="4" r="B15" t="s">
        <v>229</v>
      </c>
    </row>
    <row r="16" spans="1:2">
      <c s="4" r="A16" t="s">
        <v>230</v>
      </c>
      <c s="4" r="B16" t="s">
        <v>231</v>
      </c>
    </row>
    <row r="17" spans="1:2">
      <c s="4" r="A17" t="s">
        <v>232</v>
      </c>
      <c s="4" r="B17" t="s">
        <v>233</v>
      </c>
    </row>
    <row r="18" spans="1:2">
      <c s="4" r="A18" t="s">
        <v>169</v>
      </c>
      <c s="4" r="B18" t="s">
        <v>234</v>
      </c>
    </row>
    <row r="19" spans="1:2">
      <c s="4" r="A19" t="s">
        <v>235</v>
      </c>
      <c s="4" r="B19" t="s">
        <v>236</v>
      </c>
    </row>
    <row r="20" spans="1:2">
      <c s="4" r="A20" t="s">
        <v>237</v>
      </c>
      <c s="4" r="B20" t="s">
        <v>238</v>
      </c>
    </row>
    <row r="21" spans="1:2">
      <c s="4" r="A21" t="s">
        <v>239</v>
      </c>
      <c s="4" r="B21" t="s">
        <v>240</v>
      </c>
    </row>
    <row r="22" spans="1:2">
      <c s="4" r="A22" t="s">
        <v>241</v>
      </c>
      <c s="4" r="B22" t="s">
        <v>242</v>
      </c>
    </row>
    <row r="23" spans="1:2">
      <c s="4" r="A23" t="s">
        <v>243</v>
      </c>
      <c s="4" r="B2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5</v>
      </c>
      <c s="2" r="B1" t="s">
        <v>1</v>
      </c>
    </row>
    <row r="2" spans="1:2">
      <c s="2" r="B2" t="s">
        <v>2</v>
      </c>
    </row>
    <row r="3" spans="1:2">
      <c s="3" r="A3" t="s">
        <v>150</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50</v>
      </c>
      <c s="2" r="B1" t="s">
        <v>1</v>
      </c>
    </row>
    <row r="2" spans="1:2">
      <c s="2" r="B2" t="s">
        <v>2</v>
      </c>
    </row>
    <row r="3" spans="1:2">
      <c s="3" r="A3" t="s">
        <v>154</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5</v>
      </c>
      <c s="2" r="B1" t="s">
        <v>1</v>
      </c>
    </row>
    <row r="2" spans="1:2">
      <c s="2" r="B2" t="s">
        <v>2</v>
      </c>
    </row>
    <row r="3" spans="1:2">
      <c s="3" r="A3" t="s">
        <v>162</v>
      </c>
    </row>
    <row r="4" spans="1:2">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58</v>
      </c>
      <c s="2" r="B1" t="s">
        <v>1</v>
      </c>
    </row>
    <row r="2" spans="1:2">
      <c s="2" r="B2" t="s">
        <v>2</v>
      </c>
    </row>
    <row r="3" spans="1:2">
      <c s="3" r="A3" t="s">
        <v>170</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3</v>
      </c>
      <c s="2" r="B1" t="s">
        <v>1</v>
      </c>
    </row>
    <row r="2" spans="1:2">
      <c s="2" r="B2" t="s">
        <v>2</v>
      </c>
    </row>
    <row r="3" spans="1:2">
      <c s="3" r="A3" t="s">
        <v>190</v>
      </c>
    </row>
    <row r="4" spans="1:2">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60</v>
      </c>
    </row>
    <row r="2" spans="1:3">
      <c s="3" r="A2" t="s">
        <v>61</v>
      </c>
    </row>
    <row r="3" spans="1:3">
      <c s="4" r="A3" t="s">
        <v>62</v>
      </c>
      <c s="8" r="B3" t="n">
        <v>0.001</v>
      </c>
      <c s="8" r="C3" t="n">
        <v>0.001</v>
      </c>
    </row>
    <row r="4" spans="1:3">
      <c s="4" r="A4" t="s">
        <v>63</v>
      </c>
      <c s="6" r="B4" t="n">
        <v>100000000</v>
      </c>
      <c s="6" r="C4" t="n">
        <v>100000000</v>
      </c>
    </row>
    <row r="5" spans="1:3">
      <c s="4" r="A5" t="s">
        <v>64</v>
      </c>
      <c s="6" r="B5" t="n">
        <v>47596631</v>
      </c>
      <c s="6" r="C5" t="n">
        <v>46956631</v>
      </c>
    </row>
    <row r="6" spans="1:3">
      <c s="4" r="A6" t="s">
        <v>65</v>
      </c>
      <c s="6" r="B6" t="n">
        <v>47596631</v>
      </c>
      <c s="6" r="C6" t="n">
        <v>46956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20"/>
    <col customWidth="1" max="5" min="5" width="21"/>
    <col customWidth="1" max="6" min="6" width="21"/>
    <col customWidth="1" max="7" min="7" width="20"/>
  </cols>
  <sheetData>
    <row r="1" spans="1:7">
      <c s="1" r="A1" t="s">
        <v>270</v>
      </c>
      <c s="2" r="B1" t="s">
        <v>271</v>
      </c>
      <c s="2" r="C1" t="s">
        <v>272</v>
      </c>
      <c s="2" r="D1" t="s">
        <v>273</v>
      </c>
      <c s="2" r="E1" t="s">
        <v>274</v>
      </c>
      <c s="2" r="F1" t="s">
        <v>275</v>
      </c>
      <c s="2" r="G1" t="s">
        <v>276</v>
      </c>
    </row>
    <row r="2" spans="1:7">
      <c s="3" r="A2" t="s">
        <v>277</v>
      </c>
    </row>
    <row r="3" spans="1:7">
      <c s="4" r="A3" t="s">
        <v>278</v>
      </c>
      <c s="6" r="D3" t="n">
        <v>19900100</v>
      </c>
    </row>
    <row r="4" spans="1:7">
      <c s="4" r="A4" t="s">
        <v>279</v>
      </c>
      <c s="6" r="D4" t="n">
        <v>866636</v>
      </c>
    </row>
    <row r="5" spans="1:7">
      <c s="4" r="A5" t="s">
        <v>280</v>
      </c>
      <c s="4" r="D5" t="s">
        <v>281</v>
      </c>
    </row>
    <row r="6" spans="1:7">
      <c s="4" r="A6" t="s">
        <v>282</v>
      </c>
    </row>
    <row r="7" spans="1:7">
      <c s="3" r="A7" t="s">
        <v>277</v>
      </c>
    </row>
    <row r="8" spans="1:7">
      <c s="4" r="A8" t="s">
        <v>283</v>
      </c>
      <c s="4" r="G8" t="s">
        <v>284</v>
      </c>
    </row>
    <row r="9" spans="1:7">
      <c s="4" r="A9" t="s">
        <v>285</v>
      </c>
    </row>
    <row r="10" spans="1:7">
      <c s="3" r="A10" t="s">
        <v>277</v>
      </c>
    </row>
    <row r="11" spans="1:7">
      <c s="4" r="A11" t="s">
        <v>283</v>
      </c>
      <c s="4" r="G11" t="s">
        <v>284</v>
      </c>
    </row>
    <row r="12" spans="1:7">
      <c s="4" r="A12" t="s">
        <v>286</v>
      </c>
    </row>
    <row r="13" spans="1:7">
      <c s="3" r="A13" t="s">
        <v>277</v>
      </c>
    </row>
    <row r="14" spans="1:7">
      <c s="4" r="A14" t="s">
        <v>283</v>
      </c>
      <c s="4" r="G14" t="s">
        <v>284</v>
      </c>
    </row>
    <row r="15" spans="1:7">
      <c s="4" r="A15" t="s">
        <v>287</v>
      </c>
    </row>
    <row r="16" spans="1:7">
      <c s="3" r="A16" t="s">
        <v>277</v>
      </c>
    </row>
    <row r="17" spans="1:7">
      <c s="4" r="A17" t="s">
        <v>283</v>
      </c>
      <c s="4" r="C17" t="s">
        <v>284</v>
      </c>
    </row>
    <row r="18" spans="1:7">
      <c s="4" r="A18" t="s">
        <v>288</v>
      </c>
    </row>
    <row r="19" spans="1:7">
      <c s="3" r="A19" t="s">
        <v>277</v>
      </c>
    </row>
    <row r="20" spans="1:7">
      <c s="4" r="A20" t="s">
        <v>283</v>
      </c>
      <c s="4" r="C20" t="s">
        <v>284</v>
      </c>
    </row>
    <row r="21" spans="1:7">
      <c s="4" r="A21" t="s">
        <v>289</v>
      </c>
      <c s="7" r="E21" t="n">
        <v>8030</v>
      </c>
      <c s="10" r="F21" t="n">
        <v>50000</v>
      </c>
    </row>
    <row r="22" spans="1:7">
      <c s="4" r="A22" t="s">
        <v>290</v>
      </c>
      <c s="7" r="E22" t="n">
        <v>4818</v>
      </c>
    </row>
    <row r="23" spans="1:7">
      <c s="4" r="A23" t="s">
        <v>291</v>
      </c>
    </row>
    <row r="24" spans="1:7">
      <c s="3" r="A24" t="s">
        <v>277</v>
      </c>
    </row>
    <row r="25" spans="1:7">
      <c s="4" r="A25" t="s">
        <v>283</v>
      </c>
      <c s="4" r="B25" t="s">
        <v>292</v>
      </c>
    </row>
    <row r="26" spans="1:7">
      <c s="4" r="A26" t="s">
        <v>293</v>
      </c>
    </row>
    <row r="27" spans="1:7">
      <c s="3" r="A27" t="s">
        <v>277</v>
      </c>
    </row>
    <row r="28" spans="1:7">
      <c s="4" r="A28" t="s">
        <v>294</v>
      </c>
      <c s="6" r="G28" t="n">
        <v>28496427</v>
      </c>
    </row>
    <row r="29" spans="1:7">
      <c s="4" r="A29" t="s">
        <v>295</v>
      </c>
    </row>
    <row r="30" spans="1:7">
      <c s="3" r="A30" t="s">
        <v>277</v>
      </c>
    </row>
    <row r="31" spans="1:7">
      <c s="4" r="A31" t="s">
        <v>294</v>
      </c>
      <c s="6" r="G31" t="n">
        <v>35580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s="1" r="A1" t="s">
        <v>296</v>
      </c>
      <c s="2" r="B1" t="s">
        <v>297</v>
      </c>
      <c s="2" r="C1" t="s">
        <v>298</v>
      </c>
      <c s="2" r="D1" t="s">
        <v>299</v>
      </c>
      <c s="2" r="E1" t="s">
        <v>2</v>
      </c>
      <c s="2" r="F1" t="s">
        <v>60</v>
      </c>
    </row>
    <row r="2" spans="1:6">
      <c s="3" r="A2" t="s">
        <v>300</v>
      </c>
    </row>
    <row r="3" spans="1:6">
      <c s="4" r="A3" t="s">
        <v>301</v>
      </c>
      <c s="7" r="E3" t="n">
        <v>-599847</v>
      </c>
      <c s="7" r="F3" t="n">
        <v>-575000</v>
      </c>
    </row>
    <row r="4" spans="1:6">
      <c s="4" r="A4" t="s">
        <v>302</v>
      </c>
      <c s="6" r="E4" t="n">
        <v>-10621441</v>
      </c>
      <c s="7" r="F4" t="n">
        <v>-575000</v>
      </c>
    </row>
    <row r="5" spans="1:6">
      <c s="4" r="A5" t="s">
        <v>303</v>
      </c>
      <c s="6" r="B5" t="n">
        <v>2900000</v>
      </c>
      <c s="6" r="C5" t="n">
        <v>6000000</v>
      </c>
      <c s="6" r="D5" t="n">
        <v>23000000</v>
      </c>
    </row>
    <row r="6" spans="1:6">
      <c s="4" r="A6" t="s">
        <v>304</v>
      </c>
      <c s="7" r="C6" t="n">
        <v>976200</v>
      </c>
      <c s="7" r="D6" t="n">
        <v>3680000</v>
      </c>
    </row>
    <row r="7" spans="1:6">
      <c s="4" r="A7" t="s">
        <v>305</v>
      </c>
      <c s="7" r="C7" t="n">
        <v>602450</v>
      </c>
      <c s="7" r="E7" t="n">
        <v>36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16"/>
  </cols>
  <sheetData>
    <row r="1" spans="1:2">
      <c s="1" r="A1" t="s">
        <v>306</v>
      </c>
      <c s="2" r="B1" t="s">
        <v>1</v>
      </c>
    </row>
    <row r="2" spans="1:2">
      <c s="2" r="B2" t="s">
        <v>2</v>
      </c>
    </row>
    <row r="3" spans="1:2">
      <c s="4" r="A3" t="s">
        <v>307</v>
      </c>
    </row>
    <row r="4" spans="1:2">
      <c s="3" r="A4" t="s">
        <v>246</v>
      </c>
    </row>
    <row r="5" spans="1:2">
      <c s="4" r="A5" t="s">
        <v>308</v>
      </c>
      <c s="4" r="B5" t="s">
        <v>309</v>
      </c>
    </row>
    <row r="6" spans="1:2">
      <c s="4" r="A6" t="s">
        <v>310</v>
      </c>
    </row>
    <row r="7" spans="1:2">
      <c s="3" r="A7" t="s">
        <v>246</v>
      </c>
    </row>
    <row r="8" spans="1:2">
      <c s="4" r="A8" t="s">
        <v>308</v>
      </c>
      <c s="4" r="B8" t="s">
        <v>311</v>
      </c>
    </row>
    <row r="9" spans="1:2">
      <c s="4" r="A9" t="s">
        <v>312</v>
      </c>
    </row>
    <row r="10" spans="1:2">
      <c s="3" r="A10" t="s">
        <v>246</v>
      </c>
    </row>
    <row r="11" spans="1:2">
      <c s="4" r="A11" t="s">
        <v>308</v>
      </c>
      <c s="4" r="B11" t="s">
        <v>309</v>
      </c>
    </row>
    <row r="12" spans="1:2">
      <c s="4" r="A12" t="s">
        <v>313</v>
      </c>
    </row>
    <row r="13" spans="1:2">
      <c s="3" r="A13" t="s">
        <v>246</v>
      </c>
    </row>
    <row r="14" spans="1:2">
      <c s="4" r="A14" t="s">
        <v>308</v>
      </c>
      <c s="4" r="B1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15</v>
      </c>
      <c s="2" r="B1" t="s">
        <v>2</v>
      </c>
      <c s="2" r="C1" t="s">
        <v>60</v>
      </c>
    </row>
    <row r="2" spans="1:3">
      <c s="3" r="A2" t="s">
        <v>248</v>
      </c>
    </row>
    <row r="3" spans="1:3">
      <c s="4" r="A3" t="s">
        <v>316</v>
      </c>
      <c s="7" r="B3" t="n">
        <v>367895</v>
      </c>
      <c s="7" r="C3" t="n">
        <v>411026</v>
      </c>
    </row>
    <row r="4" spans="1:3">
      <c s="4" r="A4" t="s">
        <v>317</v>
      </c>
      <c s="4" r="B4" t="s">
        <v>36</v>
      </c>
      <c s="4" r="C4" t="s">
        <v>36</v>
      </c>
    </row>
    <row r="5" spans="1:3">
      <c s="4" r="A5" t="s">
        <v>318</v>
      </c>
      <c s="7" r="B5" t="n">
        <v>51161</v>
      </c>
      <c s="7" r="C5" t="n">
        <v>53950</v>
      </c>
    </row>
    <row r="6" spans="1:3">
      <c s="4" r="A6" t="s">
        <v>319</v>
      </c>
      <c s="6" r="B6" t="n">
        <v>-306894</v>
      </c>
      <c s="6" r="C6" t="n">
        <v>-311000</v>
      </c>
    </row>
    <row r="7" spans="1:3">
      <c s="4" r="A7" t="s">
        <v>320</v>
      </c>
      <c s="7" r="B7" t="n">
        <v>112162</v>
      </c>
      <c s="7" r="C7" t="n">
        <v>1539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s="1" r="A1" t="s">
        <v>321</v>
      </c>
      <c s="2" r="B1" t="s">
        <v>1</v>
      </c>
    </row>
    <row r="2" spans="1:3">
      <c s="2" r="B2" t="s">
        <v>2</v>
      </c>
      <c s="2" r="C2" t="s">
        <v>60</v>
      </c>
    </row>
    <row r="3" spans="1:3">
      <c s="3" r="A3" t="s">
        <v>322</v>
      </c>
    </row>
    <row r="4" spans="1:3">
      <c s="4" r="A4" t="s">
        <v>323</v>
      </c>
      <c s="4" r="B4" t="s">
        <v>324</v>
      </c>
    </row>
    <row r="5" spans="1:3">
      <c s="4" r="A5" t="s">
        <v>325</v>
      </c>
      <c s="7" r="B5" t="n">
        <v>35283</v>
      </c>
      <c s="7" r="C5" t="n">
        <v>505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s="1" r="A1" t="s">
        <v>326</v>
      </c>
      <c s="2" r="B1" t="s">
        <v>30</v>
      </c>
      <c s="2" r="C1" t="s">
        <v>31</v>
      </c>
      <c s="2" r="D1" t="s">
        <v>327</v>
      </c>
      <c s="2" r="E1" t="s">
        <v>328</v>
      </c>
    </row>
    <row r="2" spans="1:5">
      <c s="3" r="A2" t="s">
        <v>329</v>
      </c>
    </row>
    <row r="3" spans="1:5">
      <c s="4" r="A3" t="s">
        <v>330</v>
      </c>
      <c s="7" r="B3" t="n">
        <v>1322351</v>
      </c>
      <c s="7" r="C3" t="n">
        <v>1520728</v>
      </c>
    </row>
    <row r="4" spans="1:5">
      <c s="4" r="A4" t="s">
        <v>331</v>
      </c>
      <c s="6" r="B4" t="n">
        <v>-103257</v>
      </c>
      <c s="6" r="C4" t="n">
        <v>-83596</v>
      </c>
    </row>
    <row r="5" spans="1:5">
      <c s="4" r="A5" t="s">
        <v>332</v>
      </c>
      <c s="6" r="B5" t="n">
        <v>59874</v>
      </c>
      <c s="6" r="C5" t="n">
        <v>22868</v>
      </c>
    </row>
    <row r="6" spans="1:5">
      <c s="4" r="A6" t="s">
        <v>41</v>
      </c>
      <c s="6" r="B6" t="n">
        <v>1386900</v>
      </c>
      <c s="6" r="C6" t="n">
        <v>1516667</v>
      </c>
    </row>
    <row r="7" spans="1:5">
      <c s="4" r="A7" t="s">
        <v>333</v>
      </c>
      <c s="6" r="B7" t="n">
        <v>2665869</v>
      </c>
      <c s="6" r="C7" t="n">
        <v>2976667</v>
      </c>
    </row>
    <row r="8" spans="1:5">
      <c s="4" r="A8" t="s">
        <v>334</v>
      </c>
      <c s="6" r="B8" t="n">
        <v>1132994</v>
      </c>
      <c s="6" r="C8" t="n">
        <v>1265083</v>
      </c>
      <c s="7" r="D8" t="n">
        <v>1382761</v>
      </c>
      <c s="10" r="E8" t="n">
        <v>8500000</v>
      </c>
    </row>
    <row r="9" spans="1:5">
      <c s="4" r="A9" t="s">
        <v>335</v>
      </c>
      <c s="7" r="B9" t="n">
        <v>1132994</v>
      </c>
      <c s="7" r="C9" t="n">
        <v>1265085</v>
      </c>
    </row>
    <row r="10" spans="1:5">
      <c s="4" r="A10" t="s">
        <v>336</v>
      </c>
      <c s="4" r="B10" t="s">
        <v>36</v>
      </c>
      <c s="4" r="C10" t="s">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37</v>
      </c>
      <c s="2" r="B1" t="s">
        <v>1</v>
      </c>
    </row>
    <row r="2" spans="1:3">
      <c s="2" r="B2" t="s">
        <v>2</v>
      </c>
      <c s="2" r="C2" t="s">
        <v>60</v>
      </c>
    </row>
    <row r="3" spans="1:3">
      <c s="3" r="A3" t="s">
        <v>338</v>
      </c>
    </row>
    <row r="4" spans="1:3">
      <c s="4" r="A4" t="s">
        <v>339</v>
      </c>
      <c s="7" r="B4" t="n">
        <v>280735</v>
      </c>
      <c s="7" r="C4" t="n">
        <v>345715</v>
      </c>
    </row>
    <row r="5" spans="1:3">
      <c s="4" r="A5" t="s">
        <v>69</v>
      </c>
      <c s="6" r="B5" t="n">
        <v>53670</v>
      </c>
      <c s="6" r="C5" t="n">
        <v>5380</v>
      </c>
    </row>
    <row r="6" spans="1:3">
      <c s="4" r="A6" t="s">
        <v>340</v>
      </c>
      <c s="6" r="B6" t="n">
        <v>390612</v>
      </c>
      <c s="6" r="C6" t="n">
        <v>401856</v>
      </c>
    </row>
    <row r="7" spans="1:3">
      <c s="4" r="A7" t="s">
        <v>78</v>
      </c>
      <c s="6" r="B7" t="n">
        <v>-163547</v>
      </c>
      <c s="6" r="C7" t="n">
        <v>-61519</v>
      </c>
    </row>
    <row r="8" spans="1:3">
      <c s="4" r="A8" t="s">
        <v>341</v>
      </c>
      <c s="6" r="B8" t="n">
        <v>-69507</v>
      </c>
      <c s="7" r="C8" t="n">
        <v>-26146</v>
      </c>
    </row>
    <row r="9" spans="1:3">
      <c s="4" r="A9" t="s">
        <v>342</v>
      </c>
      <c s="6" r="B9" t="n">
        <v>66689</v>
      </c>
      <c s="4" r="C9" t="s">
        <v>36</v>
      </c>
    </row>
    <row r="10" spans="1:3">
      <c s="4" r="A10" t="s">
        <v>343</v>
      </c>
      <c s="6" r="B10" t="n">
        <v>-69507</v>
      </c>
      <c s="7" r="C10" t="n">
        <v>-26146</v>
      </c>
    </row>
    <row r="11" spans="1:3">
      <c s="4" r="A11" t="s">
        <v>344</v>
      </c>
      <c s="6" r="B11" t="n">
        <v>-62582</v>
      </c>
      <c s="6" r="C11" t="n">
        <v>-8766</v>
      </c>
    </row>
    <row r="12" spans="1:3">
      <c s="4" r="A12" t="s">
        <v>345</v>
      </c>
      <c s="7" r="B12" t="n">
        <v>-132089</v>
      </c>
      <c s="7" r="C12" t="n">
        <v>-349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r="1" spans="1:5">
      <c s="1" r="A1" t="s">
        <v>346</v>
      </c>
      <c s="2" r="B1" t="s">
        <v>1</v>
      </c>
      <c r="D1" t="n"/>
    </row>
    <row r="2" spans="1:5">
      <c s="2" r="B2" t="s">
        <v>30</v>
      </c>
      <c s="2" r="C2" t="s">
        <v>31</v>
      </c>
      <c s="2" r="D2" t="s">
        <v>327</v>
      </c>
      <c s="2" r="E2" t="s">
        <v>328</v>
      </c>
    </row>
    <row r="3" spans="1:5">
      <c s="3" r="A3" t="s">
        <v>347</v>
      </c>
    </row>
    <row r="4" spans="1:5">
      <c s="4" r="A4" t="s">
        <v>348</v>
      </c>
      <c s="4" r="D4" t="s">
        <v>292</v>
      </c>
      <c s="4" r="E4" t="s">
        <v>292</v>
      </c>
    </row>
    <row r="5" spans="1:5">
      <c s="4" r="A5" t="s">
        <v>42</v>
      </c>
      <c s="7" r="B5" t="n">
        <v>1132994</v>
      </c>
      <c s="7" r="C5" t="n">
        <v>1265083</v>
      </c>
      <c s="7" r="D5" t="n">
        <v>1382761</v>
      </c>
      <c s="10" r="E5" t="n">
        <v>8500000</v>
      </c>
    </row>
    <row r="6" spans="1:5">
      <c s="4" r="A6" t="s">
        <v>349</v>
      </c>
      <c s="4" r="B6" t="s">
        <v>36</v>
      </c>
      <c s="4" r="C6" t="s">
        <v>36</v>
      </c>
    </row>
    <row r="7" spans="1:5">
      <c s="4" r="A7" t="s">
        <v>350</v>
      </c>
      <c s="7" r="B7" t="n">
        <v>66689</v>
      </c>
      <c s="4" r="C7" t="s">
        <v>36</v>
      </c>
    </row>
    <row r="8" spans="1:5">
      <c s="4" r="A8" t="s">
        <v>351</v>
      </c>
    </row>
    <row r="9" spans="1:5">
      <c s="3" r="A9" t="s">
        <v>347</v>
      </c>
    </row>
    <row r="10" spans="1:5">
      <c s="4" r="A10" t="s">
        <v>42</v>
      </c>
      <c s="6" r="D10" t="n">
        <v>1600000</v>
      </c>
    </row>
    <row r="11" spans="1:5">
      <c s="4" r="A11" t="s">
        <v>352</v>
      </c>
    </row>
    <row r="12" spans="1:5">
      <c s="3" r="A12" t="s">
        <v>347</v>
      </c>
    </row>
    <row r="13" spans="1:5">
      <c s="4" r="A13" t="s">
        <v>42</v>
      </c>
      <c s="7" r="D13" t="n">
        <v>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53</v>
      </c>
      <c s="2" r="B1" t="s">
        <v>2</v>
      </c>
      <c s="2" r="C1" t="s">
        <v>60</v>
      </c>
    </row>
    <row r="2" spans="1:3">
      <c s="3" r="A2" t="s">
        <v>354</v>
      </c>
    </row>
    <row r="3" spans="1:3">
      <c s="4" r="A3" t="s">
        <v>355</v>
      </c>
      <c s="4" r="B3" t="s">
        <v>36</v>
      </c>
      <c s="7" r="C3" t="n">
        <v>1138768</v>
      </c>
    </row>
    <row r="4" spans="1:3">
      <c s="4" r="A4" t="s">
        <v>356</v>
      </c>
      <c s="4" r="B4" t="s">
        <v>36</v>
      </c>
      <c s="6" r="C4" t="n">
        <v>975000</v>
      </c>
    </row>
    <row r="5" spans="1:3">
      <c s="4" r="A5" t="s">
        <v>357</v>
      </c>
      <c s="4" r="B5" t="s">
        <v>36</v>
      </c>
      <c s="7" r="C5" t="n">
        <v>163768</v>
      </c>
    </row>
    <row r="6" spans="1:3">
      <c s="4" r="A6" t="s">
        <v>41</v>
      </c>
      <c s="7" r="B6" t="n">
        <v>920680</v>
      </c>
      <c s="4" r="C6" t="s">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58</v>
      </c>
      <c s="2" r="B1" t="s">
        <v>2</v>
      </c>
      <c s="2" r="C1" t="s">
        <v>60</v>
      </c>
    </row>
    <row r="2" spans="1:3">
      <c s="3" r="A2" t="s">
        <v>162</v>
      </c>
    </row>
    <row r="3" spans="1:3">
      <c s="4" r="A3" t="s">
        <v>359</v>
      </c>
      <c s="7" r="B3" t="n">
        <v>462300</v>
      </c>
      <c s="7" r="C3" t="n">
        <v>192342</v>
      </c>
    </row>
    <row r="4" spans="1:3">
      <c s="4" r="A4" t="s">
        <v>360</v>
      </c>
      <c s="6" r="B4" t="n">
        <v>508530</v>
      </c>
      <c s="4" r="C4" t="s">
        <v>36</v>
      </c>
    </row>
    <row r="5" spans="1:3">
      <c s="4" r="A5" t="s">
        <v>34</v>
      </c>
      <c s="6" r="B5" t="n">
        <v>82825</v>
      </c>
      <c s="7" r="C5" t="n">
        <v>11576</v>
      </c>
    </row>
    <row r="6" spans="1:3">
      <c s="4" r="A6" t="s">
        <v>84</v>
      </c>
      <c s="7" r="B6" t="n">
        <v>1053655</v>
      </c>
      <c s="7" r="C6" t="n">
        <v>203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6</v>
      </c>
      <c s="2" r="B1" t="s">
        <v>1</v>
      </c>
    </row>
    <row r="2" spans="1:3">
      <c s="2" r="B2" t="s">
        <v>2</v>
      </c>
      <c s="2" r="C2" t="s">
        <v>60</v>
      </c>
    </row>
    <row r="3" spans="1:3">
      <c s="3" r="A3" t="s">
        <v>67</v>
      </c>
    </row>
    <row r="4" spans="1:3">
      <c s="4" r="A4" t="s">
        <v>68</v>
      </c>
      <c s="7" r="C4" t="n">
        <v>361887</v>
      </c>
    </row>
    <row r="5" spans="1:3">
      <c s="4" r="A5" t="s">
        <v>69</v>
      </c>
      <c s="4" r="B5" t="s">
        <v>36</v>
      </c>
      <c s="6" r="C5" t="n">
        <v>360443</v>
      </c>
    </row>
    <row r="6" spans="1:3">
      <c s="4" r="A6" t="s">
        <v>70</v>
      </c>
      <c s="4" r="B6" t="s">
        <v>36</v>
      </c>
      <c s="6" r="C6" t="n">
        <v>1443</v>
      </c>
    </row>
    <row r="7" spans="1:3">
      <c s="4" r="A7" t="s">
        <v>71</v>
      </c>
      <c s="7" r="B7" t="n">
        <v>534106</v>
      </c>
      <c s="7" r="C7" t="n">
        <v>1319955</v>
      </c>
    </row>
    <row r="8" spans="1:3">
      <c s="4" r="A8" t="s">
        <v>72</v>
      </c>
      <c s="4" r="B8" t="s">
        <v>36</v>
      </c>
      <c s="4" r="C8" t="s">
        <v>36</v>
      </c>
    </row>
    <row r="9" spans="1:3">
      <c s="4" r="A9" t="s">
        <v>73</v>
      </c>
      <c s="4" r="B9" t="s">
        <v>36</v>
      </c>
      <c s="4" r="C9" t="s">
        <v>36</v>
      </c>
    </row>
    <row r="10" spans="1:3">
      <c s="4" r="A10" t="s">
        <v>74</v>
      </c>
      <c s="7" r="B10" t="n">
        <v>-534106</v>
      </c>
      <c s="7" r="C10" t="n">
        <v>-1318512</v>
      </c>
    </row>
    <row r="11" spans="1:3">
      <c s="4" r="A11" t="s">
        <v>75</v>
      </c>
      <c s="6" r="B11" t="n">
        <v>3682</v>
      </c>
      <c s="6" r="C11" t="n">
        <v>-71601</v>
      </c>
    </row>
    <row r="12" spans="1:3">
      <c s="4" r="A12" t="s">
        <v>76</v>
      </c>
      <c s="6" r="B12" t="n">
        <v>-69507</v>
      </c>
      <c s="6" r="C12" t="n">
        <v>-26146</v>
      </c>
    </row>
    <row r="13" spans="1:3">
      <c s="4" r="A13" t="s">
        <v>77</v>
      </c>
      <c s="6" r="B13" t="n">
        <v>84</v>
      </c>
      <c s="6" r="C13" t="n">
        <v>300</v>
      </c>
    </row>
    <row r="14" spans="1:3">
      <c s="4" r="A14" t="s">
        <v>78</v>
      </c>
      <c s="6" r="B14" t="n">
        <v>-599847</v>
      </c>
      <c s="6" r="C14" t="n">
        <v>-575000</v>
      </c>
    </row>
    <row r="15" spans="1:3">
      <c s="4" r="A15" t="s">
        <v>79</v>
      </c>
      <c s="6" r="B15" t="n">
        <v>-129803</v>
      </c>
      <c s="6" r="C15" t="n">
        <v>-17973</v>
      </c>
    </row>
    <row r="16" spans="1:3">
      <c s="4" r="A16" t="s">
        <v>80</v>
      </c>
      <c s="7" r="B16" t="n">
        <v>-729650</v>
      </c>
      <c s="7" r="C16" t="n">
        <v>-1433932</v>
      </c>
    </row>
    <row r="17" spans="1:3">
      <c s="4" r="A17" t="s">
        <v>81</v>
      </c>
      <c s="9" r="B17" t="n">
        <v>-0.01</v>
      </c>
      <c s="4" r="C17" t="s">
        <v>36</v>
      </c>
    </row>
    <row r="18" spans="1:3">
      <c s="4" r="A18" t="s">
        <v>82</v>
      </c>
      <c s="6" r="B18" t="n">
        <v>47596631</v>
      </c>
      <c s="6" r="C18" t="n">
        <v>423374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2"/>
    <col customWidth="1" max="3" min="3" width="45"/>
  </cols>
  <sheetData>
    <row r="1" spans="1:3">
      <c s="1" r="A1" t="s">
        <v>361</v>
      </c>
      <c s="2" r="B1" t="s">
        <v>362</v>
      </c>
      <c s="2" r="C1" t="s">
        <v>1</v>
      </c>
    </row>
    <row r="2" spans="1:3">
      <c s="2" r="B2" t="s">
        <v>363</v>
      </c>
      <c s="2" r="C2" t="s">
        <v>364</v>
      </c>
    </row>
    <row r="3" spans="1:3">
      <c s="3" r="A3" t="s">
        <v>365</v>
      </c>
    </row>
    <row r="4" spans="1:3">
      <c s="4" r="A4" t="s">
        <v>366</v>
      </c>
      <c s="6" r="C4" t="n">
        <v>23000000</v>
      </c>
    </row>
    <row r="5" spans="1:3">
      <c s="4" r="A5" t="s">
        <v>367</v>
      </c>
      <c s="7" r="C5" t="n">
        <v>3680000</v>
      </c>
    </row>
    <row r="6" spans="1:3">
      <c s="4" r="A6" t="s">
        <v>368</v>
      </c>
      <c s="9" r="C6" t="n">
        <v>0.16</v>
      </c>
    </row>
    <row r="7" spans="1:3">
      <c s="4" r="A7" t="s">
        <v>369</v>
      </c>
      <c s="6" r="B7" t="n">
        <v>4</v>
      </c>
      <c s="6" r="C7"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70</v>
      </c>
      <c s="2" r="B1" t="s">
        <v>1</v>
      </c>
    </row>
    <row r="2" spans="1:3">
      <c s="2" r="B2" t="s">
        <v>2</v>
      </c>
      <c s="2" r="C2" t="s">
        <v>60</v>
      </c>
    </row>
    <row r="3" spans="1:3">
      <c s="3" r="A3" t="s">
        <v>371</v>
      </c>
    </row>
    <row r="4" spans="1:3">
      <c s="4" r="A4" t="s">
        <v>372</v>
      </c>
      <c s="7" r="B4" t="n">
        <v>6025093</v>
      </c>
      <c s="7" r="C4" t="n">
        <v>5949892</v>
      </c>
    </row>
    <row r="5" spans="1:3">
      <c s="4" r="A5" t="s">
        <v>373</v>
      </c>
      <c s="6" r="B5" t="n">
        <v>599847</v>
      </c>
      <c s="6" r="C5" t="n">
        <v>840959</v>
      </c>
    </row>
    <row r="6" spans="1:3">
      <c s="4" r="A6" t="s">
        <v>374</v>
      </c>
      <c s="6" r="B6" t="n">
        <v>-1596587</v>
      </c>
      <c s="6" r="C6" t="n">
        <v>-648473</v>
      </c>
    </row>
    <row r="7" spans="1:3">
      <c s="4" r="A7" t="s">
        <v>375</v>
      </c>
      <c s="6" r="B7" t="n">
        <v>-99000</v>
      </c>
      <c s="6" r="C7" t="n">
        <v>-117285</v>
      </c>
    </row>
    <row r="8" spans="1:3">
      <c s="4" r="A8" t="s">
        <v>376</v>
      </c>
      <c s="7" r="B8" t="n">
        <v>4929353</v>
      </c>
      <c s="7" r="C8" t="n">
        <v>6025093</v>
      </c>
    </row>
    <row r="9" spans="1:3">
      <c s="4" r="A9" t="s">
        <v>377</v>
      </c>
      <c s="4" r="B9" t="s">
        <v>378</v>
      </c>
      <c s="4" r="C9" t="s">
        <v>378</v>
      </c>
    </row>
    <row r="10" spans="1:3">
      <c s="4" r="A10" t="s">
        <v>379</v>
      </c>
      <c s="7" r="B10" t="n">
        <v>1232338</v>
      </c>
      <c s="7" r="C10" t="n">
        <v>1506273</v>
      </c>
    </row>
    <row r="11" spans="1:3">
      <c s="4" r="A11" t="s">
        <v>380</v>
      </c>
      <c s="7" r="B11" t="n">
        <v>-1329338</v>
      </c>
      <c s="7" r="C11" t="n">
        <v>-1506273</v>
      </c>
    </row>
    <row r="12" spans="1:3">
      <c s="4" r="A12" t="s">
        <v>381</v>
      </c>
      <c s="4" r="B12" t="s">
        <v>36</v>
      </c>
      <c s="4" r="C12" t="s">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82</v>
      </c>
      <c s="2" r="B1" t="s">
        <v>1</v>
      </c>
    </row>
    <row r="2" spans="1:3">
      <c s="2" r="B2" t="s">
        <v>2</v>
      </c>
      <c s="2" r="C2" t="s">
        <v>60</v>
      </c>
    </row>
    <row r="3" spans="1:3">
      <c s="3" r="A3" t="s">
        <v>261</v>
      </c>
    </row>
    <row r="4" spans="1:3">
      <c s="4" r="A4" t="s">
        <v>383</v>
      </c>
      <c s="4" r="B4" t="s">
        <v>384</v>
      </c>
      <c s="4" r="C4" t="s">
        <v>384</v>
      </c>
    </row>
    <row r="5" spans="1:3">
      <c s="4" r="A5" t="s">
        <v>385</v>
      </c>
      <c s="4" r="B5" t="s">
        <v>386</v>
      </c>
      <c s="4" r="C5" t="s">
        <v>386</v>
      </c>
    </row>
    <row r="6" spans="1:3">
      <c s="4" r="A6" t="s">
        <v>387</v>
      </c>
      <c s="4" r="B6" t="s">
        <v>388</v>
      </c>
      <c s="4" r="C6" t="s">
        <v>388</v>
      </c>
    </row>
    <row r="7" spans="1:3">
      <c s="4" r="A7" t="s">
        <v>389</v>
      </c>
      <c s="4" r="B7" t="s">
        <v>390</v>
      </c>
      <c s="4" r="C7" t="s">
        <v>390</v>
      </c>
    </row>
    <row r="8" spans="1:3">
      <c s="4" r="A8" t="s">
        <v>391</v>
      </c>
      <c s="4" r="B8" t="s">
        <v>36</v>
      </c>
      <c s="4" r="C8"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s="1" r="A1" t="s">
        <v>392</v>
      </c>
      <c s="2" r="B1" t="s">
        <v>1</v>
      </c>
    </row>
    <row r="2" spans="1:4">
      <c s="2" r="B2" t="s">
        <v>2</v>
      </c>
      <c s="2" r="C2" t="s">
        <v>393</v>
      </c>
      <c s="2" r="D2" t="s">
        <v>60</v>
      </c>
    </row>
    <row r="3" spans="1:4">
      <c s="3" r="A3" t="s">
        <v>394</v>
      </c>
    </row>
    <row r="4" spans="1:4">
      <c s="4" r="A4" t="s">
        <v>395</v>
      </c>
      <c s="4" r="C4" t="s">
        <v>378</v>
      </c>
    </row>
    <row r="5" spans="1:4">
      <c s="4" r="A5" t="s">
        <v>396</v>
      </c>
      <c s="4" r="B5" t="s">
        <v>284</v>
      </c>
    </row>
    <row r="6" spans="1:4">
      <c s="4" r="A6" t="s">
        <v>397</v>
      </c>
      <c s="7" r="D6" t="n">
        <v>1596587</v>
      </c>
    </row>
    <row r="7" spans="1:4">
      <c s="4" r="A7" t="s">
        <v>398</v>
      </c>
      <c s="6" r="D7" t="n">
        <v>1453763</v>
      </c>
    </row>
    <row r="8" spans="1:4">
      <c s="4" r="A8" t="s">
        <v>399</v>
      </c>
      <c s="6" r="D8" t="n">
        <v>1083789</v>
      </c>
    </row>
    <row r="9" spans="1:4">
      <c s="4" r="A9" t="s">
        <v>400</v>
      </c>
      <c s="6" r="D9" t="n">
        <v>1167280</v>
      </c>
    </row>
    <row r="10" spans="1:4">
      <c s="4" r="A10" t="s">
        <v>401</v>
      </c>
      <c s="6" r="D10" t="n">
        <v>723674</v>
      </c>
    </row>
    <row r="11" spans="1:4">
      <c s="4" r="A11" t="s">
        <v>402</v>
      </c>
      <c s="7" r="D11" t="n">
        <v>5008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56"/>
    <col customWidth="1" max="2" min="2" width="20"/>
    <col customWidth="1" max="3" min="3" width="20"/>
    <col customWidth="1" max="4" min="4" width="20"/>
    <col customWidth="1" max="5" min="5" width="20"/>
    <col customWidth="1" max="6" min="6" width="35"/>
    <col customWidth="1" max="7" min="7" width="29"/>
    <col customWidth="1" max="8" min="8" width="45"/>
    <col customWidth="1" max="9" min="9" width="20"/>
    <col customWidth="1" max="10" min="10" width="20"/>
    <col customWidth="1" max="11" min="11" width="37"/>
    <col customWidth="1" max="12" min="12" width="37"/>
    <col customWidth="1" max="13" min="13" width="27"/>
  </cols>
  <sheetData>
    <row r="1" spans="1:13">
      <c s="1" r="A1" t="s">
        <v>403</v>
      </c>
      <c s="2" r="B1" t="s">
        <v>404</v>
      </c>
      <c s="2" r="C1" t="s">
        <v>405</v>
      </c>
      <c s="2" r="D1" t="s">
        <v>406</v>
      </c>
      <c s="2" r="E1" t="s">
        <v>407</v>
      </c>
      <c s="2" r="F1" t="s">
        <v>408</v>
      </c>
      <c s="2" r="G1" t="s">
        <v>409</v>
      </c>
      <c s="2" r="H1" t="s">
        <v>410</v>
      </c>
      <c s="2" r="I1" t="s">
        <v>411</v>
      </c>
      <c s="2" r="J1" t="s">
        <v>412</v>
      </c>
      <c s="2" r="K1" t="s">
        <v>413</v>
      </c>
      <c s="2" r="L1" t="s">
        <v>414</v>
      </c>
      <c s="2" r="M1" t="s">
        <v>415</v>
      </c>
    </row>
    <row r="2" spans="1:13">
      <c s="3" r="A2" t="s">
        <v>416</v>
      </c>
    </row>
    <row r="3" spans="1:13">
      <c s="4" r="A3" t="s">
        <v>63</v>
      </c>
      <c s="6" r="K3" t="n">
        <v>100000000</v>
      </c>
      <c s="6" r="L3" t="n">
        <v>100000000</v>
      </c>
    </row>
    <row r="4" spans="1:13">
      <c s="4" r="A4" t="s">
        <v>417</v>
      </c>
      <c s="8" r="K4" t="n">
        <v>0.001</v>
      </c>
      <c s="8" r="L4" t="n">
        <v>0.001</v>
      </c>
    </row>
    <row r="5" spans="1:13">
      <c s="4" r="A5" t="s">
        <v>418</v>
      </c>
      <c s="4" r="K5" t="s">
        <v>36</v>
      </c>
      <c s="4" r="L5" t="s">
        <v>36</v>
      </c>
    </row>
    <row r="6" spans="1:13">
      <c s="4" r="A6" t="s">
        <v>419</v>
      </c>
      <c s="7" r="K6" t="n">
        <v>373750</v>
      </c>
    </row>
    <row r="7" spans="1:13">
      <c s="4" r="A7" t="s">
        <v>420</v>
      </c>
      <c s="6" r="B7" t="n">
        <v>899000</v>
      </c>
      <c s="6" r="C7" t="n">
        <v>2900000</v>
      </c>
      <c s="6" r="D7" t="n">
        <v>2900000</v>
      </c>
      <c s="6" r="E7" t="n">
        <v>2900000</v>
      </c>
      <c s="6" r="I7" t="n">
        <v>2900000</v>
      </c>
    </row>
    <row r="8" spans="1:13">
      <c s="4" r="A8" t="s">
        <v>421</v>
      </c>
    </row>
    <row r="9" spans="1:13">
      <c s="3" r="A9" t="s">
        <v>416</v>
      </c>
    </row>
    <row r="10" spans="1:13">
      <c s="4" r="A10" t="s">
        <v>369</v>
      </c>
      <c s="6" r="F10" t="n">
        <v>4</v>
      </c>
      <c s="6" r="G10" t="n">
        <v>4</v>
      </c>
      <c s="6" r="H10" t="n">
        <v>10</v>
      </c>
    </row>
    <row r="11" spans="1:13">
      <c s="4" r="A11" t="s">
        <v>367</v>
      </c>
      <c s="7" r="H11" t="n">
        <v>3680000</v>
      </c>
    </row>
    <row r="12" spans="1:13">
      <c s="4" r="A12" t="s">
        <v>422</v>
      </c>
      <c s="6" r="H12" t="n">
        <v>23000000</v>
      </c>
    </row>
    <row r="13" spans="1:13">
      <c s="4" r="A13" t="s">
        <v>368</v>
      </c>
      <c s="9" r="H13" t="n">
        <v>0.16</v>
      </c>
    </row>
    <row r="14" spans="1:13">
      <c s="4" r="A14" t="s">
        <v>423</v>
      </c>
      <c s="7" r="F14" t="n">
        <v>970450</v>
      </c>
      <c s="10" r="M14" t="n">
        <v>6000000</v>
      </c>
    </row>
    <row r="15" spans="1:13">
      <c s="4" r="A15" t="s">
        <v>424</v>
      </c>
      <c s="6" r="F15" t="n">
        <v>6000000</v>
      </c>
      <c s="6" r="M15" t="n">
        <v>6000000</v>
      </c>
    </row>
    <row r="16" spans="1:13">
      <c s="4" r="A16" t="s">
        <v>109</v>
      </c>
      <c s="7" r="F16" t="n">
        <v>602450</v>
      </c>
      <c s="10" r="G16" t="n">
        <v>3700000</v>
      </c>
      <c s="7" r="L16" t="n">
        <v>602450</v>
      </c>
    </row>
    <row r="17" spans="1:13">
      <c s="4" r="A17" t="s">
        <v>425</v>
      </c>
    </row>
    <row r="18" spans="1:13">
      <c s="3" r="A18" t="s">
        <v>416</v>
      </c>
    </row>
    <row r="19" spans="1:13">
      <c s="4" r="A19" t="s">
        <v>420</v>
      </c>
      <c s="6" r="J19" t="n">
        <v>640000</v>
      </c>
    </row>
    <row r="20" spans="1:13">
      <c s="4" r="A20" t="s">
        <v>295</v>
      </c>
    </row>
    <row r="21" spans="1:13">
      <c s="3" r="A21" t="s">
        <v>416</v>
      </c>
    </row>
    <row r="22" spans="1:13">
      <c s="4" r="A22" t="s">
        <v>426</v>
      </c>
      <c s="6" r="K22" t="n">
        <v>3558046</v>
      </c>
    </row>
    <row r="23" spans="1:13">
      <c s="4" r="A23" t="s">
        <v>427</v>
      </c>
      <c s="8" r="K23" t="n">
        <v>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54"/>
    <col customWidth="1" max="2" min="2" width="30"/>
    <col customWidth="1" max="3" min="3" width="20"/>
    <col customWidth="1" max="4" min="4" width="20"/>
    <col customWidth="1" max="5" min="5" width="20"/>
    <col customWidth="1" max="6" min="6" width="35"/>
    <col customWidth="1" max="7" min="7" width="37"/>
    <col customWidth="1" max="8" min="8" width="20"/>
    <col customWidth="1" max="9" min="9" width="20"/>
    <col customWidth="1" max="10" min="10" width="21"/>
    <col customWidth="1" max="11" min="11" width="22"/>
    <col customWidth="1" max="12" min="12" width="21"/>
    <col customWidth="1" max="13" min="13" width="27"/>
  </cols>
  <sheetData>
    <row r="1" spans="1:13">
      <c s="1" r="A1" t="s">
        <v>428</v>
      </c>
      <c s="2" r="B1" t="s">
        <v>429</v>
      </c>
      <c s="2" r="C1" t="s">
        <v>405</v>
      </c>
      <c s="2" r="D1" t="s">
        <v>406</v>
      </c>
      <c s="2" r="E1" t="s">
        <v>407</v>
      </c>
      <c s="2" r="F1" t="s">
        <v>408</v>
      </c>
      <c s="2" r="G1" t="s">
        <v>430</v>
      </c>
      <c s="2" r="H1" t="s">
        <v>411</v>
      </c>
      <c s="2" r="I1" t="s">
        <v>412</v>
      </c>
      <c s="2" r="J1" t="s">
        <v>30</v>
      </c>
      <c s="2" r="K1" t="s">
        <v>431</v>
      </c>
      <c s="2" r="L1" t="s">
        <v>31</v>
      </c>
      <c s="2" r="M1" t="s">
        <v>415</v>
      </c>
    </row>
    <row r="2" spans="1:13">
      <c s="3" r="A2" t="s">
        <v>432</v>
      </c>
    </row>
    <row r="3" spans="1:13">
      <c s="4" r="A3" t="s">
        <v>90</v>
      </c>
      <c s="7" r="F3" t="n">
        <v>970450</v>
      </c>
      <c s="7" r="G3" t="n">
        <v>3657000</v>
      </c>
      <c s="7" r="J3" t="n">
        <v>12577747</v>
      </c>
      <c s="7" r="L3" t="n">
        <v>575000</v>
      </c>
    </row>
    <row r="4" spans="1:13">
      <c s="4" r="A4" t="s">
        <v>423</v>
      </c>
      <c s="4" r="J4" t="s">
        <v>36</v>
      </c>
      <c s="4" r="L4" t="s">
        <v>36</v>
      </c>
    </row>
    <row r="5" spans="1:13">
      <c s="4" r="A5" t="s">
        <v>109</v>
      </c>
      <c s="7" r="J5" t="n">
        <v>373750</v>
      </c>
    </row>
    <row r="6" spans="1:13">
      <c s="4" r="A6" t="s">
        <v>433</v>
      </c>
      <c s="9" r="B6" t="n">
        <v>0.31</v>
      </c>
      <c s="9" r="G6" t="n">
        <v>0.16</v>
      </c>
    </row>
    <row r="7" spans="1:13">
      <c s="4" r="A7" t="s">
        <v>434</v>
      </c>
      <c s="6" r="B7" t="n">
        <v>2900000</v>
      </c>
      <c s="6" r="F7" t="n">
        <v>6000000</v>
      </c>
      <c s="6" r="G7" t="n">
        <v>23000000</v>
      </c>
    </row>
    <row r="8" spans="1:13">
      <c s="4" r="A8" t="s">
        <v>435</v>
      </c>
      <c s="4" r="J8" t="s">
        <v>36</v>
      </c>
      <c s="7" r="L8" t="n">
        <v>368000</v>
      </c>
    </row>
    <row r="9" spans="1:13">
      <c s="4" r="A9" t="s">
        <v>436</v>
      </c>
      <c s="7" r="F9" t="n">
        <v>6000</v>
      </c>
      <c s="7" r="J9" t="n">
        <v>47596</v>
      </c>
      <c s="6" r="L9" t="n">
        <v>46956</v>
      </c>
    </row>
    <row r="10" spans="1:13">
      <c s="4" r="A10" t="s">
        <v>437</v>
      </c>
      <c s="6" r="B10" t="n">
        <v>899000</v>
      </c>
      <c s="6" r="C10" t="n">
        <v>2900000</v>
      </c>
      <c s="6" r="D10" t="n">
        <v>2900000</v>
      </c>
      <c s="6" r="E10" t="n">
        <v>2900000</v>
      </c>
      <c s="6" r="H10" t="n">
        <v>2900000</v>
      </c>
    </row>
    <row r="11" spans="1:13">
      <c s="4" r="A11" t="s">
        <v>425</v>
      </c>
    </row>
    <row r="12" spans="1:13">
      <c s="3" r="A12" t="s">
        <v>432</v>
      </c>
    </row>
    <row r="13" spans="1:13">
      <c s="4" r="A13" t="s">
        <v>90</v>
      </c>
      <c s="7" r="J13" t="n">
        <v>98360</v>
      </c>
      <c s="7" r="L13" t="n">
        <v>575000</v>
      </c>
    </row>
    <row r="14" spans="1:13">
      <c s="4" r="A14" t="s">
        <v>437</v>
      </c>
      <c s="6" r="I14" t="n">
        <v>640000</v>
      </c>
    </row>
    <row r="15" spans="1:13">
      <c s="4" r="A15" t="s">
        <v>438</v>
      </c>
    </row>
    <row r="16" spans="1:13">
      <c s="3" r="A16" t="s">
        <v>432</v>
      </c>
    </row>
    <row r="17" spans="1:13">
      <c s="4" r="A17" t="s">
        <v>423</v>
      </c>
      <c s="7" r="F17" t="n">
        <v>976660</v>
      </c>
      <c s="10" r="M17" t="n">
        <v>6000000</v>
      </c>
    </row>
    <row r="18" spans="1:13">
      <c s="4" r="A18" t="s">
        <v>439</v>
      </c>
      <c s="6" r="F18" t="n">
        <v>1500000</v>
      </c>
      <c s="6" r="M18" t="n">
        <v>1500000</v>
      </c>
    </row>
    <row r="19" spans="1:13">
      <c s="4" r="A19" t="s">
        <v>369</v>
      </c>
      <c s="6" r="F19" t="n">
        <v>4</v>
      </c>
      <c s="6" r="K19"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40</v>
      </c>
      <c s="2" r="B1" t="s">
        <v>297</v>
      </c>
      <c s="2" r="C1" t="s">
        <v>441</v>
      </c>
      <c s="2" r="D1" t="s">
        <v>442</v>
      </c>
      <c s="2" r="E1" t="s">
        <v>443</v>
      </c>
      <c s="2" r="F1" t="s">
        <v>298</v>
      </c>
      <c s="2" r="G1" t="s">
        <v>299</v>
      </c>
      <c s="2" r="H1" t="s">
        <v>444</v>
      </c>
      <c s="2" r="I1" t="s">
        <v>445</v>
      </c>
      <c s="2" r="J1" t="s">
        <v>2</v>
      </c>
      <c s="2" r="K1" t="s">
        <v>60</v>
      </c>
      <c s="2" r="L1" t="s">
        <v>446</v>
      </c>
    </row>
    <row r="2" spans="1:12">
      <c s="3" r="A2" t="s">
        <v>447</v>
      </c>
    </row>
    <row r="3" spans="1:12">
      <c s="4" r="A3" t="s">
        <v>448</v>
      </c>
      <c s="7" r="J3" t="n">
        <v>99000</v>
      </c>
      <c s="7" r="K3" t="n">
        <v>575000</v>
      </c>
      <c s="7" r="L3" t="n">
        <v>1441940</v>
      </c>
    </row>
    <row r="4" spans="1:12">
      <c s="4" r="A4" t="s">
        <v>449</v>
      </c>
      <c s="6" r="B4" t="n">
        <v>899000</v>
      </c>
      <c s="6" r="C4" t="n">
        <v>2900000</v>
      </c>
      <c s="6" r="D4" t="n">
        <v>2900000</v>
      </c>
      <c s="6" r="E4" t="n">
        <v>2900000</v>
      </c>
      <c s="6" r="H4" t="n">
        <v>2900000</v>
      </c>
    </row>
    <row r="5" spans="1:12">
      <c s="4" r="A5" t="s">
        <v>450</v>
      </c>
      <c s="9" r="B5" t="n">
        <v>0.31</v>
      </c>
      <c s="9" r="G5" t="n">
        <v>0.16</v>
      </c>
    </row>
    <row r="6" spans="1:12">
      <c s="4" r="A6" t="s">
        <v>451</v>
      </c>
      <c s="6" r="K6" t="n">
        <v>117285</v>
      </c>
      <c s="7" r="L6" t="n">
        <v>277379</v>
      </c>
    </row>
    <row r="7" spans="1:12">
      <c s="4" r="A7" t="s">
        <v>101</v>
      </c>
      <c s="6" r="K7" t="n">
        <v>602450</v>
      </c>
    </row>
    <row r="8" spans="1:12">
      <c s="4" r="A8" t="s">
        <v>452</v>
      </c>
      <c s="7" r="K8" t="n">
        <v>575000</v>
      </c>
    </row>
    <row r="9" spans="1:12">
      <c s="4" r="A9" t="s">
        <v>453</v>
      </c>
      <c s="6" r="B9" t="n">
        <v>2900000</v>
      </c>
      <c s="6" r="F9" t="n">
        <v>6000000</v>
      </c>
      <c s="6" r="G9" t="n">
        <v>23000000</v>
      </c>
    </row>
    <row r="10" spans="1:12">
      <c s="4" r="A10" t="s">
        <v>454</v>
      </c>
    </row>
    <row r="11" spans="1:12">
      <c s="3" r="A11" t="s">
        <v>447</v>
      </c>
    </row>
    <row r="12" spans="1:12">
      <c s="4" r="A12" t="s">
        <v>449</v>
      </c>
      <c s="6" r="I12" t="n">
        <v>640000</v>
      </c>
    </row>
    <row r="13" spans="1:12">
      <c s="4" r="A13" t="s">
        <v>293</v>
      </c>
    </row>
    <row r="14" spans="1:12">
      <c s="3" r="A14" t="s">
        <v>447</v>
      </c>
    </row>
    <row r="15" spans="1:12">
      <c s="4" r="A15" t="s">
        <v>448</v>
      </c>
      <c s="7" r="J15" t="n">
        <v>99000</v>
      </c>
    </row>
    <row r="16" spans="1:12">
      <c s="4" r="A16" t="s">
        <v>450</v>
      </c>
      <c s="9" r="J16" t="n">
        <v>0.55</v>
      </c>
    </row>
    <row r="17" spans="1:12">
      <c s="4" r="A17" t="s">
        <v>455</v>
      </c>
      <c s="6" r="J17" t="n">
        <v>1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s="1" r="A1" t="s">
        <v>456</v>
      </c>
      <c s="2" r="B1" t="s">
        <v>2</v>
      </c>
    </row>
    <row r="2" spans="1:2">
      <c s="3" r="A2" t="s">
        <v>457</v>
      </c>
    </row>
    <row r="3" spans="1:2">
      <c s="4" r="A3" t="s">
        <v>458</v>
      </c>
      <c s="4" r="B3" t="s">
        <v>459</v>
      </c>
    </row>
    <row r="4" spans="1:2">
      <c s="4" r="A4" t="s">
        <v>460</v>
      </c>
      <c s="4" r="B4" t="s">
        <v>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462</v>
      </c>
      <c s="2" r="B1" t="s">
        <v>1</v>
      </c>
    </row>
    <row r="2" spans="1:3">
      <c s="2" r="B2" t="s">
        <v>2</v>
      </c>
      <c s="2" r="C2" t="s">
        <v>60</v>
      </c>
    </row>
    <row r="3" spans="1:3">
      <c s="3" r="A3" t="s">
        <v>190</v>
      </c>
    </row>
    <row r="4" spans="1:3">
      <c s="4" r="A4" t="s">
        <v>463</v>
      </c>
      <c s="7" r="B4" t="n">
        <v>170693</v>
      </c>
      <c s="7" r="C4" t="n">
        <v>188666</v>
      </c>
    </row>
    <row r="5" spans="1:3">
      <c s="4" r="A5" t="s">
        <v>464</v>
      </c>
      <c s="6" r="B5" t="n">
        <v>-129803</v>
      </c>
      <c s="6" r="C5" t="n">
        <v>-17973</v>
      </c>
    </row>
    <row r="6" spans="1:3">
      <c s="4" r="A6" t="s">
        <v>465</v>
      </c>
      <c s="7" r="B6" t="n">
        <v>40890</v>
      </c>
      <c s="7" r="C6" t="n">
        <v>1706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22"/>
    <col customWidth="1" max="3" min="3" width="29"/>
  </cols>
  <sheetData>
    <row r="1" spans="1:3">
      <c s="1" r="A1" t="s">
        <v>466</v>
      </c>
      <c s="2" r="B1" t="s">
        <v>1</v>
      </c>
    </row>
    <row r="2" spans="1:3">
      <c s="2" r="B2" t="s">
        <v>467</v>
      </c>
      <c s="2" r="C2" t="s">
        <v>468</v>
      </c>
    </row>
    <row r="3" spans="1:3">
      <c s="3" r="A3" t="s">
        <v>469</v>
      </c>
    </row>
    <row r="4" spans="1:3">
      <c s="4" r="A4" t="s">
        <v>470</v>
      </c>
      <c s="7" r="C4" t="n">
        <v>361887</v>
      </c>
    </row>
    <row r="5" spans="1:3">
      <c s="4" r="A5" t="s">
        <v>471</v>
      </c>
      <c s="4" r="B5" t="s">
        <v>36</v>
      </c>
      <c s="6" r="C5" t="n">
        <v>1</v>
      </c>
    </row>
    <row r="6" spans="1:3">
      <c s="4" r="A6" t="s">
        <v>472</v>
      </c>
    </row>
    <row r="7" spans="1:3">
      <c s="3" r="A7" t="s">
        <v>469</v>
      </c>
    </row>
    <row r="8" spans="1:3">
      <c s="4" r="A8" t="s">
        <v>473</v>
      </c>
      <c s="4" r="C8" t="s">
        <v>284</v>
      </c>
    </row>
    <row r="9" spans="1:3">
      <c s="4" r="A9" t="s">
        <v>474</v>
      </c>
    </row>
    <row r="10" spans="1:3">
      <c s="3" r="A10" t="s">
        <v>469</v>
      </c>
    </row>
    <row r="11" spans="1:3">
      <c s="4" r="A11" t="s">
        <v>473</v>
      </c>
      <c s="4" r="B11" t="s">
        <v>36</v>
      </c>
      <c s="4" r="C11"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70"/>
    <col customWidth="1" max="2" min="2" width="12"/>
    <col customWidth="1" max="3" min="3" width="13"/>
    <col customWidth="1" max="4" min="4" width="20"/>
    <col customWidth="1" max="5" min="5" width="16"/>
    <col customWidth="1" max="6" min="6" width="20"/>
    <col customWidth="1" max="7" min="7" width="24"/>
    <col customWidth="1" max="8" min="8" width="27"/>
    <col customWidth="1" max="9" min="9" width="46"/>
    <col customWidth="1" max="10" min="10" width="34"/>
    <col customWidth="1" max="11" min="11" width="20"/>
  </cols>
  <sheetData>
    <row r="1" spans="1:11">
      <c s="1" r="A1" t="s">
        <v>83</v>
      </c>
      <c s="2" r="B1" t="s">
        <v>84</v>
      </c>
      <c s="2" r="C1" t="s">
        <v>85</v>
      </c>
      <c s="2" r="D1" t="s">
        <v>86</v>
      </c>
      <c s="2" r="E1" t="s">
        <v>87</v>
      </c>
      <c s="2" r="F1" t="s">
        <v>88</v>
      </c>
      <c s="2" r="G1" t="s">
        <v>89</v>
      </c>
      <c s="2" r="H1" t="s">
        <v>90</v>
      </c>
      <c s="2" r="I1" t="s">
        <v>91</v>
      </c>
      <c s="2" r="J1" t="s">
        <v>92</v>
      </c>
      <c s="2" r="K1" t="s">
        <v>93</v>
      </c>
    </row>
    <row r="2" spans="1:11">
      <c s="4" r="A2" t="s">
        <v>94</v>
      </c>
      <c s="7" r="B2" t="n">
        <v>2440889</v>
      </c>
      <c s="7" r="C2" t="n">
        <v>17956</v>
      </c>
      <c s="4" r="E2" t="s">
        <v>36</v>
      </c>
      <c s="7" r="F2" t="n">
        <v>3680000</v>
      </c>
      <c s="7" r="H2" t="n">
        <v>7277187</v>
      </c>
      <c s="7" r="I2" t="n">
        <v>-117285</v>
      </c>
      <c s="7" r="J2" t="n">
        <v>188666</v>
      </c>
      <c s="7" r="K2" t="n">
        <v>-8605635</v>
      </c>
    </row>
    <row r="3" spans="1:11">
      <c s="4" r="A3" t="s">
        <v>95</v>
      </c>
      <c s="6" r="C3" t="n">
        <v>17956631</v>
      </c>
    </row>
    <row r="4" spans="1:11">
      <c s="4" r="A4" t="s">
        <v>96</v>
      </c>
      <c s="6" r="B4" t="n">
        <v>-17973</v>
      </c>
      <c s="4" r="C4" t="s">
        <v>36</v>
      </c>
      <c s="4" r="E4" t="s">
        <v>36</v>
      </c>
      <c s="4" r="H4" t="s">
        <v>36</v>
      </c>
      <c s="4" r="I4" t="s">
        <v>36</v>
      </c>
      <c s="7" r="J4" t="n">
        <v>-17973</v>
      </c>
      <c s="4" r="K4" t="s">
        <v>36</v>
      </c>
    </row>
    <row r="5" spans="1:11">
      <c s="4" r="A5" t="s">
        <v>97</v>
      </c>
      <c s="7" r="B5" t="n">
        <v>575000</v>
      </c>
    </row>
    <row r="6" spans="1:11">
      <c s="4" r="A6" t="s">
        <v>98</v>
      </c>
      <c s="6" r="B6" t="n">
        <v>460000</v>
      </c>
    </row>
    <row r="7" spans="1:11">
      <c s="4" r="A7" t="s">
        <v>99</v>
      </c>
      <c s="7" r="B7" t="n">
        <v>692285</v>
      </c>
      <c s="4" r="C7" t="s">
        <v>36</v>
      </c>
      <c s="4" r="E7" t="s">
        <v>36</v>
      </c>
      <c s="7" r="H7" t="n">
        <v>575000</v>
      </c>
      <c s="7" r="I7" t="n">
        <v>117285</v>
      </c>
      <c s="4" r="J7" t="s">
        <v>36</v>
      </c>
      <c s="4" r="K7" t="s">
        <v>36</v>
      </c>
    </row>
    <row r="8" spans="1:11">
      <c s="4" r="A8" t="s">
        <v>100</v>
      </c>
      <c s="6" r="D8" t="n">
        <v>460000</v>
      </c>
    </row>
    <row r="9" spans="1:11">
      <c s="4" r="A9" t="s">
        <v>101</v>
      </c>
      <c s="6" r="B9" t="n">
        <v>602450</v>
      </c>
      <c s="7" r="C9" t="n">
        <v>29000</v>
      </c>
      <c s="4" r="E9" t="s">
        <v>36</v>
      </c>
      <c s="7" r="F9" t="n">
        <v>-3680000</v>
      </c>
      <c s="7" r="G9" t="n">
        <v>-368000</v>
      </c>
      <c s="7" r="H9" t="n">
        <v>4621450</v>
      </c>
      <c s="4" r="I9" t="s">
        <v>36</v>
      </c>
      <c s="4" r="J9" t="s">
        <v>36</v>
      </c>
      <c s="4" r="K9" t="s">
        <v>36</v>
      </c>
    </row>
    <row r="10" spans="1:11">
      <c s="4" r="A10" t="s">
        <v>102</v>
      </c>
      <c s="6" r="C10" t="n">
        <v>29000000</v>
      </c>
    </row>
    <row r="11" spans="1:11">
      <c s="4" r="A11" t="s">
        <v>103</v>
      </c>
      <c s="4" r="E11" t="s">
        <v>36</v>
      </c>
    </row>
    <row r="12" spans="1:11">
      <c s="4" r="A12" t="s">
        <v>104</v>
      </c>
      <c s="4" r="E12" t="s">
        <v>36</v>
      </c>
    </row>
    <row r="13" spans="1:11">
      <c s="4" r="A13" t="s">
        <v>105</v>
      </c>
      <c s="4" r="E13" t="s">
        <v>36</v>
      </c>
    </row>
    <row r="14" spans="1:11">
      <c s="4" r="A14" t="s">
        <v>106</v>
      </c>
      <c s="6" r="B14" t="n">
        <v>-575000</v>
      </c>
      <c s="4" r="C14" t="s">
        <v>36</v>
      </c>
      <c s="4" r="E14" t="s">
        <v>36</v>
      </c>
      <c s="4" r="F14" t="s">
        <v>36</v>
      </c>
      <c s="4" r="G14" t="s">
        <v>36</v>
      </c>
      <c s="4" r="H14" t="s">
        <v>36</v>
      </c>
      <c s="4" r="I14" t="s">
        <v>36</v>
      </c>
      <c s="4" r="J14" t="s">
        <v>36</v>
      </c>
      <c s="7" r="K14" t="n">
        <v>-1415959</v>
      </c>
    </row>
    <row r="15" spans="1:11">
      <c s="4" r="A15" t="s">
        <v>107</v>
      </c>
      <c s="6" r="B15" t="n">
        <v>2301692</v>
      </c>
      <c s="7" r="C15" t="n">
        <v>46956</v>
      </c>
      <c s="4" r="D15" t="s">
        <v>36</v>
      </c>
      <c s="4" r="E15" t="s">
        <v>36</v>
      </c>
      <c s="4" r="F15" t="s">
        <v>36</v>
      </c>
      <c s="7" r="G15" t="n">
        <v>-368000</v>
      </c>
      <c s="7" r="H15" t="n">
        <v>12473637</v>
      </c>
      <c s="4" r="I15" t="s">
        <v>36</v>
      </c>
      <c s="7" r="J15" t="n">
        <v>170594</v>
      </c>
      <c s="7" r="K15" t="n">
        <v>-10021594</v>
      </c>
    </row>
    <row r="16" spans="1:11">
      <c s="4" r="A16" t="s">
        <v>108</v>
      </c>
      <c s="6" r="C16" t="n">
        <v>46959631</v>
      </c>
      <c s="6" r="D16" t="n">
        <v>460000</v>
      </c>
      <c s="4" r="E16" t="s">
        <v>36</v>
      </c>
    </row>
    <row r="17" spans="1:11">
      <c s="4" r="A17" t="s">
        <v>96</v>
      </c>
      <c s="7" r="B17" t="n">
        <v>-129803</v>
      </c>
      <c s="4" r="C17" t="s">
        <v>36</v>
      </c>
      <c s="4" r="D17" t="s">
        <v>36</v>
      </c>
      <c s="4" r="E17" t="s">
        <v>36</v>
      </c>
      <c s="4" r="F17" t="s">
        <v>36</v>
      </c>
      <c s="4" r="G17" t="s">
        <v>36</v>
      </c>
      <c s="4" r="H17" t="s">
        <v>36</v>
      </c>
      <c s="4" r="I17" t="s">
        <v>36</v>
      </c>
      <c s="7" r="J17" t="n">
        <v>-129803</v>
      </c>
      <c s="4" r="K17" t="s">
        <v>36</v>
      </c>
    </row>
    <row r="18" spans="1:11">
      <c s="4" r="A18" t="s">
        <v>97</v>
      </c>
      <c s="4" r="B18" t="s">
        <v>36</v>
      </c>
      <c s="7" r="C18" t="n">
        <v>180</v>
      </c>
      <c s="4" r="E18" t="s">
        <v>36</v>
      </c>
      <c s="4" r="F18" t="s">
        <v>36</v>
      </c>
      <c s="4" r="G18" t="s">
        <v>36</v>
      </c>
      <c s="7" r="H18" t="n">
        <v>98820</v>
      </c>
      <c s="4" r="I18" t="s">
        <v>36</v>
      </c>
      <c s="4" r="J18" t="s">
        <v>36</v>
      </c>
      <c s="4" r="K18" t="s">
        <v>36</v>
      </c>
    </row>
    <row r="19" spans="1:11">
      <c s="4" r="A19" t="s">
        <v>98</v>
      </c>
      <c s="6" r="C19" t="n">
        <v>180000</v>
      </c>
      <c s="4" r="D19" t="s">
        <v>36</v>
      </c>
      <c s="4" r="E19" t="s">
        <v>36</v>
      </c>
    </row>
    <row r="20" spans="1:11">
      <c s="4" r="A20" t="s">
        <v>99</v>
      </c>
      <c s="7" r="B20" t="n">
        <v>99000</v>
      </c>
      <c s="7" r="C20" t="n">
        <v>460</v>
      </c>
      <c s="4" r="E20" t="s">
        <v>36</v>
      </c>
      <c s="4" r="F20" t="s">
        <v>36</v>
      </c>
      <c s="4" r="G20" t="s">
        <v>36</v>
      </c>
      <c s="6" r="H20" t="n">
        <v>-460</v>
      </c>
      <c s="4" r="I20" t="s">
        <v>36</v>
      </c>
      <c s="4" r="J20" t="s">
        <v>36</v>
      </c>
      <c s="4" r="K20" t="s">
        <v>36</v>
      </c>
    </row>
    <row r="21" spans="1:11">
      <c s="4" r="A21" t="s">
        <v>100</v>
      </c>
      <c s="6" r="C21" t="n">
        <v>460000</v>
      </c>
      <c s="6" r="D21" t="n">
        <v>-460000</v>
      </c>
      <c s="4" r="E21" t="s">
        <v>36</v>
      </c>
    </row>
    <row r="22" spans="1:11">
      <c s="4" r="A22" t="s">
        <v>109</v>
      </c>
      <c s="7" r="B22" t="n">
        <v>373750</v>
      </c>
      <c s="4" r="C22" t="s">
        <v>36</v>
      </c>
      <c s="4" r="D22" t="s">
        <v>36</v>
      </c>
      <c s="4" r="E22" t="s">
        <v>36</v>
      </c>
      <c s="4" r="F22" t="s">
        <v>36</v>
      </c>
      <c s="7" r="G22" t="n">
        <v>368000</v>
      </c>
      <c s="7" r="H22" t="n">
        <v>5750</v>
      </c>
      <c s="4" r="I22" t="s">
        <v>36</v>
      </c>
      <c s="4" r="J22" t="s">
        <v>36</v>
      </c>
      <c s="4" r="K22" t="s">
        <v>36</v>
      </c>
    </row>
    <row r="23" spans="1:11">
      <c s="4" r="A23" t="s">
        <v>110</v>
      </c>
      <c s="4" r="C23" t="s">
        <v>36</v>
      </c>
      <c s="4" r="D23" t="s">
        <v>36</v>
      </c>
      <c s="4" r="E23" t="s">
        <v>36</v>
      </c>
    </row>
    <row r="24" spans="1:11">
      <c s="4" r="A24" t="s">
        <v>103</v>
      </c>
      <c s="4" r="B24" t="s">
        <v>36</v>
      </c>
      <c s="4" r="C24" t="s">
        <v>36</v>
      </c>
      <c s="4" r="D24" t="s">
        <v>36</v>
      </c>
      <c s="4" r="E24" t="s">
        <v>36</v>
      </c>
      <c s="4" r="F24" t="s">
        <v>36</v>
      </c>
      <c s="4" r="G24" t="s">
        <v>36</v>
      </c>
      <c s="4" r="H24" t="s">
        <v>36</v>
      </c>
      <c s="4" r="I24" t="s">
        <v>36</v>
      </c>
      <c s="4" r="J24" t="s">
        <v>36</v>
      </c>
      <c s="4" r="K24" t="s">
        <v>36</v>
      </c>
    </row>
    <row r="25" spans="1:11">
      <c s="4" r="A25" t="s">
        <v>104</v>
      </c>
      <c s="4" r="C25" t="s">
        <v>36</v>
      </c>
      <c s="4" r="D25" t="s">
        <v>36</v>
      </c>
      <c s="4" r="E25" t="s">
        <v>36</v>
      </c>
    </row>
    <row r="26" spans="1:11">
      <c s="4" r="A26" t="s">
        <v>105</v>
      </c>
      <c s="4" r="F26" t="s">
        <v>36</v>
      </c>
    </row>
    <row r="27" spans="1:11">
      <c s="4" r="A27" t="s">
        <v>106</v>
      </c>
      <c s="7" r="B27" t="n">
        <v>-599847</v>
      </c>
      <c s="4" r="C27" t="s">
        <v>36</v>
      </c>
      <c s="4" r="D27" t="s">
        <v>36</v>
      </c>
      <c s="4" r="E27" t="s">
        <v>36</v>
      </c>
      <c s="4" r="F27" t="s">
        <v>36</v>
      </c>
      <c s="4" r="G27" t="s">
        <v>36</v>
      </c>
      <c s="4" r="H27" t="s">
        <v>36</v>
      </c>
      <c s="4" r="I27" t="s">
        <v>36</v>
      </c>
      <c s="4" r="J27" t="s">
        <v>36</v>
      </c>
      <c s="7" r="K27" t="n">
        <v>-599847</v>
      </c>
    </row>
    <row r="28" spans="1:11">
      <c s="4" r="A28" t="s">
        <v>111</v>
      </c>
      <c s="7" r="B28" t="n">
        <v>2054792</v>
      </c>
      <c s="7" r="C28" t="n">
        <v>47506</v>
      </c>
      <c s="4" r="D28" t="s">
        <v>36</v>
      </c>
      <c s="4" r="E28" t="s">
        <v>36</v>
      </c>
      <c s="4" r="F28" t="s">
        <v>36</v>
      </c>
      <c s="4" r="G28" t="s">
        <v>36</v>
      </c>
      <c s="7" r="H28" t="n">
        <v>12557747</v>
      </c>
      <c s="4" r="I28" t="s">
        <v>36</v>
      </c>
      <c s="7" r="J28" t="n">
        <v>40890</v>
      </c>
      <c s="7" r="K28" t="n">
        <v>-10621441</v>
      </c>
    </row>
    <row r="29" spans="1:11">
      <c s="4" r="A29" t="s">
        <v>112</v>
      </c>
      <c s="6" r="C29" t="n">
        <v>47596631</v>
      </c>
      <c s="4" r="D29" t="s">
        <v>36</v>
      </c>
      <c s="4" r="E29" t="s">
        <v>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75</v>
      </c>
      <c s="2" r="B1" t="s">
        <v>2</v>
      </c>
      <c s="2" r="C1" t="s">
        <v>60</v>
      </c>
    </row>
    <row r="2" spans="1:3">
      <c s="3" r="A2" t="s">
        <v>476</v>
      </c>
    </row>
    <row r="3" spans="1:3">
      <c s="4" r="A3" t="s">
        <v>124</v>
      </c>
      <c s="4" r="B3" t="s">
        <v>36</v>
      </c>
      <c s="7" r="C3" t="n">
        <v>172634</v>
      </c>
    </row>
    <row r="4" spans="1:3">
      <c s="4" r="A4" t="s">
        <v>477</v>
      </c>
      <c s="7" r="B4" t="n">
        <v>1044512</v>
      </c>
      <c s="6" r="C4" t="n">
        <v>300625</v>
      </c>
    </row>
    <row r="5" spans="1:3">
      <c s="4" r="A5" t="s">
        <v>478</v>
      </c>
      <c s="7" r="C5" t="n">
        <v>172634</v>
      </c>
    </row>
    <row r="6" spans="1:3">
      <c s="4" r="A6" t="s">
        <v>425</v>
      </c>
    </row>
    <row r="7" spans="1:3">
      <c s="3" r="A7" t="s">
        <v>476</v>
      </c>
    </row>
    <row r="8" spans="1:3">
      <c s="4" r="A8" t="s">
        <v>479</v>
      </c>
      <c s="6" r="B8" t="n">
        <v>147372</v>
      </c>
    </row>
    <row r="9" spans="1:3">
      <c s="4" r="A9" t="s">
        <v>480</v>
      </c>
    </row>
    <row r="10" spans="1:3">
      <c s="3" r="A10" t="s">
        <v>476</v>
      </c>
    </row>
    <row r="11" spans="1:3">
      <c s="4" r="A11" t="s">
        <v>479</v>
      </c>
      <c s="7" r="B11" t="n">
        <v>6441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13</v>
      </c>
      <c s="2" r="B1" t="s">
        <v>1</v>
      </c>
    </row>
    <row r="2" spans="1:3">
      <c s="2" r="B2" t="s">
        <v>2</v>
      </c>
      <c s="2" r="C2" t="s">
        <v>60</v>
      </c>
    </row>
    <row r="3" spans="1:3">
      <c s="3" r="A3" t="s">
        <v>114</v>
      </c>
    </row>
    <row r="4" spans="1:3">
      <c s="4" r="A4" t="s">
        <v>78</v>
      </c>
      <c s="7" r="B4" t="n">
        <v>-599847</v>
      </c>
      <c s="7" r="C4" t="n">
        <v>-575000</v>
      </c>
    </row>
    <row r="5" spans="1:3">
      <c s="3" r="A5" t="s">
        <v>115</v>
      </c>
    </row>
    <row r="6" spans="1:3">
      <c s="4" r="A6" t="s">
        <v>116</v>
      </c>
      <c s="6" r="B6" t="n">
        <v>35283</v>
      </c>
      <c s="6" r="C6" t="n">
        <v>50516</v>
      </c>
    </row>
    <row r="7" spans="1:3">
      <c s="4" r="A7" t="s">
        <v>117</v>
      </c>
      <c s="7" r="B7" t="n">
        <v>99000</v>
      </c>
      <c s="7" r="C7" t="n">
        <v>575000</v>
      </c>
    </row>
    <row r="8" spans="1:3">
      <c s="4" r="A8" t="s">
        <v>118</v>
      </c>
      <c s="4" r="B8" t="s">
        <v>36</v>
      </c>
      <c s="4" r="C8" t="s">
        <v>36</v>
      </c>
    </row>
    <row r="9" spans="1:3">
      <c s="4" r="A9" t="s">
        <v>73</v>
      </c>
      <c s="4" r="B9" t="s">
        <v>36</v>
      </c>
      <c s="4" r="C9" t="s">
        <v>36</v>
      </c>
    </row>
    <row r="10" spans="1:3">
      <c s="4" r="A10" t="s">
        <v>119</v>
      </c>
      <c s="7" r="B10" t="n">
        <v>69507</v>
      </c>
      <c s="7" r="C10" t="n">
        <v>26146</v>
      </c>
    </row>
    <row r="11" spans="1:3">
      <c s="4" r="A11" t="s">
        <v>120</v>
      </c>
      <c s="4" r="B11" t="s">
        <v>36</v>
      </c>
      <c s="6" r="C11" t="n">
        <v>3846</v>
      </c>
    </row>
    <row r="12" spans="1:3">
      <c s="4" r="A12" t="s">
        <v>121</v>
      </c>
      <c s="4" r="B12" t="s">
        <v>36</v>
      </c>
      <c s="7" r="C12" t="n">
        <v>67900</v>
      </c>
    </row>
    <row r="13" spans="1:3">
      <c s="3" r="A13" t="s">
        <v>122</v>
      </c>
    </row>
    <row r="14" spans="1:3">
      <c s="4" r="A14" t="s">
        <v>123</v>
      </c>
      <c s="7" r="B14" t="n">
        <v>942</v>
      </c>
      <c s="4" r="C14" t="s">
        <v>36</v>
      </c>
    </row>
    <row r="15" spans="1:3">
      <c s="4" r="A15" t="s">
        <v>34</v>
      </c>
      <c s="6" r="B15" t="n">
        <v>-734712</v>
      </c>
      <c s="7" r="C15" t="n">
        <v>-258872</v>
      </c>
    </row>
    <row r="16" spans="1:3">
      <c s="4" r="A16" t="s">
        <v>124</v>
      </c>
      <c s="6" r="B16" t="n">
        <v>170616</v>
      </c>
      <c s="6" r="C16" t="n">
        <v>-172847</v>
      </c>
    </row>
    <row r="17" spans="1:3">
      <c s="4" r="A17" t="s">
        <v>46</v>
      </c>
      <c s="6" r="B17" t="n">
        <v>-221979</v>
      </c>
      <c s="6" r="C17" t="n">
        <v>23529</v>
      </c>
    </row>
    <row r="18" spans="1:3">
      <c s="4" r="A18" t="s">
        <v>125</v>
      </c>
      <c s="7" r="B18" t="n">
        <v>-1181190</v>
      </c>
      <c s="6" r="C18" t="n">
        <v>-983409</v>
      </c>
    </row>
    <row r="19" spans="1:3">
      <c s="3" r="A19" t="s">
        <v>126</v>
      </c>
    </row>
    <row r="20" spans="1:3">
      <c s="4" r="A20" t="s">
        <v>127</v>
      </c>
      <c s="4" r="B20" t="s">
        <v>36</v>
      </c>
      <c s="6" r="C20" t="n">
        <v>-15046</v>
      </c>
    </row>
    <row r="21" spans="1:3">
      <c s="4" r="A21" t="s">
        <v>128</v>
      </c>
      <c s="4" r="B21" t="s">
        <v>36</v>
      </c>
      <c s="6" r="C21" t="n">
        <v>3677</v>
      </c>
    </row>
    <row r="22" spans="1:3">
      <c s="4" r="A22" t="s">
        <v>129</v>
      </c>
      <c s="4" r="B22" t="s">
        <v>36</v>
      </c>
      <c s="7" r="C22" t="n">
        <v>-11370</v>
      </c>
    </row>
    <row r="23" spans="1:3">
      <c s="3" r="A23" t="s">
        <v>130</v>
      </c>
    </row>
    <row r="24" spans="1:3">
      <c s="4" r="A24" t="s">
        <v>131</v>
      </c>
      <c s="7" r="B24" t="n">
        <v>147327</v>
      </c>
      <c s="4" r="C24" t="s">
        <v>36</v>
      </c>
    </row>
    <row r="25" spans="1:3">
      <c s="4" r="A25" t="s">
        <v>132</v>
      </c>
      <c s="6" r="B25" t="n">
        <v>644133</v>
      </c>
      <c s="7" r="C25" t="n">
        <v>300995</v>
      </c>
    </row>
    <row r="26" spans="1:3">
      <c s="4" r="A26" t="s">
        <v>133</v>
      </c>
      <c s="6" r="B26" t="n">
        <v>373750</v>
      </c>
      <c s="6" r="C26" t="n">
        <v>601990</v>
      </c>
    </row>
    <row r="27" spans="1:3">
      <c s="4" r="A27" t="s">
        <v>134</v>
      </c>
      <c s="6" r="B27" t="n">
        <v>1165210</v>
      </c>
      <c s="6" r="C27" t="n">
        <v>902985</v>
      </c>
    </row>
    <row r="28" spans="1:3">
      <c s="4" r="A28" t="s">
        <v>135</v>
      </c>
      <c s="6" r="B28" t="n">
        <v>-6389</v>
      </c>
      <c s="6" r="C28" t="n">
        <v>-1348</v>
      </c>
    </row>
    <row r="29" spans="1:3">
      <c s="4" r="A29" t="s">
        <v>136</v>
      </c>
      <c s="6" r="B29" t="n">
        <v>-22369</v>
      </c>
      <c s="6" r="C29" t="n">
        <v>-93142</v>
      </c>
    </row>
    <row r="30" spans="1:3">
      <c s="4" r="A30" t="s">
        <v>137</v>
      </c>
      <c s="6" r="B30" t="n">
        <v>25157</v>
      </c>
      <c s="6" r="C30" t="n">
        <v>118299</v>
      </c>
    </row>
    <row r="31" spans="1:3">
      <c s="4" r="A31" t="s">
        <v>138</v>
      </c>
      <c s="6" r="B31" t="n">
        <v>2788</v>
      </c>
      <c s="7" r="C31" t="n">
        <v>25157</v>
      </c>
    </row>
    <row r="32" spans="1:3">
      <c s="3" r="A32" t="s">
        <v>139</v>
      </c>
    </row>
    <row r="33" spans="1:3">
      <c s="4" r="A33" t="s">
        <v>140</v>
      </c>
      <c s="7" r="B33" t="n">
        <v>963600</v>
      </c>
      <c s="4" r="C33"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Going Concern</vt:lpstr>
      <vt:lpstr>Summary of Significant Accounti</vt:lpstr>
      <vt:lpstr>Equity Method Investment</vt:lpstr>
      <vt:lpstr>Prepayments for Software Develo</vt:lpstr>
      <vt:lpstr>Other Receivables</vt:lpstr>
      <vt:lpstr>Shares Subscription</vt:lpstr>
      <vt:lpstr>Income Taxes</vt:lpstr>
      <vt:lpstr>Common Stock and Preferred Stoc</vt:lpstr>
      <vt:lpstr>Additional Paid in Capital</vt:lpstr>
      <vt:lpstr>Share Based Payments</vt:lpstr>
      <vt:lpstr>Statutory Reserve</vt:lpstr>
      <vt:lpstr>Accumulated Other Comprehensive</vt:lpstr>
      <vt:lpstr>Current Vulnerability Due to Ce</vt:lpstr>
      <vt:lpstr>Major Customers and Credit Risk</vt:lpstr>
      <vt:lpstr>Related Party Transactions</vt:lpstr>
      <vt:lpstr>Summary of Significant Accoun23</vt:lpstr>
      <vt:lpstr>Summary of Significant Accoun24</vt:lpstr>
      <vt:lpstr>Equity Method Investment (Table</vt:lpstr>
      <vt:lpstr>Other Receivables (Tables)</vt:lpstr>
      <vt:lpstr>Income Taxes (Tables)</vt:lpstr>
      <vt:lpstr>Accumulated Other Comprehensi28</vt:lpstr>
      <vt:lpstr>Restatements (Tables)</vt:lpstr>
      <vt:lpstr>Organization (Details)</vt:lpstr>
      <vt:lpstr>Going Concern (Details)</vt:lpstr>
      <vt:lpstr>Summary of Significant Accoun32</vt:lpstr>
      <vt:lpstr>Summary of Significant Accoun33</vt:lpstr>
      <vt:lpstr>Summary of Significant Accoun34</vt:lpstr>
      <vt:lpstr>Equity Method Investment (Detai</vt:lpstr>
      <vt:lpstr>Equity Method Investment (Det36</vt:lpstr>
      <vt:lpstr>Equity Method Investment (Det37</vt:lpstr>
      <vt:lpstr>Prepayments for Software Deve38</vt:lpstr>
      <vt:lpstr>Other Receivables (Details)</vt:lpstr>
      <vt:lpstr>Shares Subscription (Details)</vt:lpstr>
      <vt:lpstr>Income Taxes (Details)</vt:lpstr>
      <vt:lpstr>Income Taxes (Details 1)</vt:lpstr>
      <vt:lpstr>Income Taxes (Details Textual)</vt:lpstr>
      <vt:lpstr>Common Stock and Preferred St44</vt:lpstr>
      <vt:lpstr>Additional Paid in Capital (Det</vt:lpstr>
      <vt:lpstr>Share Based Payments (Details)</vt:lpstr>
      <vt:lpstr>Statutory Reserve (Details)</vt:lpstr>
      <vt:lpstr>Accumulated Other Comprehensi48</vt:lpstr>
      <vt:lpstr>Major Customers and Credit Ri4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12:32Z</dcterms:created>
  <dcterms:modified xmlns:dcterms="http://purl.org/dc/terms/" xmlns:xsi="http://www.w3.org/2001/XMLSchema-instance" xsi:type="dcterms:W3CDTF">2016-04-14T13:12:32Z</dcterms:modified>
  <dc:title xmlns:dc="http://purl.org/dc/elements/1.1/">Untitled</dc:title>
  <dc:description xmlns:dc="http://purl.org/dc/elements/1.1/"/>
  <dc:subject xmlns:dc="http://purl.org/dc/elements/1.1/"/>
  <cp:keywords/>
  <cp:category/>
</cp:coreProperties>
</file>